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 Consolidated Conden" sheetId="2" state="visible" r:id="rId2"/>
    <sheet xmlns:r="http://schemas.openxmlformats.org/officeDocument/2006/relationships" name="Statement - Consolidated Cond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densed Consolidated Statemen" sheetId="6" state="visible" r:id="rId6"/>
    <sheet xmlns:r="http://schemas.openxmlformats.org/officeDocument/2006/relationships" name="1. BASIS OF PRESENTATION AND SU" sheetId="7" state="visible" r:id="rId7"/>
    <sheet xmlns:r="http://schemas.openxmlformats.org/officeDocument/2006/relationships" name="2. EARNINGS PER SHARE" sheetId="8" state="visible" r:id="rId8"/>
    <sheet xmlns:r="http://schemas.openxmlformats.org/officeDocument/2006/relationships" name="3. ACCOUNT PURCHASE AGREEMENT &amp;" sheetId="9" state="visible" r:id="rId9"/>
    <sheet xmlns:r="http://schemas.openxmlformats.org/officeDocument/2006/relationships" name="4. ACQUISITION" sheetId="10" state="visible" r:id="rId10"/>
    <sheet xmlns:r="http://schemas.openxmlformats.org/officeDocument/2006/relationships" name="5. GOODWILL AND OTHER INTANGIBL" sheetId="11" state="visible" r:id="rId11"/>
    <sheet xmlns:r="http://schemas.openxmlformats.org/officeDocument/2006/relationships" name="6. WORKERS' COMPENSATION INSURA" sheetId="12" state="visible" r:id="rId12"/>
    <sheet xmlns:r="http://schemas.openxmlformats.org/officeDocument/2006/relationships" name="7. STOCK BASED COMPENSATION" sheetId="13" state="visible" r:id="rId13"/>
    <sheet xmlns:r="http://schemas.openxmlformats.org/officeDocument/2006/relationships" name="8. STOCKHOLDERS_ EQUITY" sheetId="14" state="visible" r:id="rId14"/>
    <sheet xmlns:r="http://schemas.openxmlformats.org/officeDocument/2006/relationships" name="9. INCOME TAXES" sheetId="15" state="visible" r:id="rId15"/>
    <sheet xmlns:r="http://schemas.openxmlformats.org/officeDocument/2006/relationships" name="10. COMMITMENTS AND CONTINGENCI" sheetId="16" state="visible" r:id="rId16"/>
    <sheet xmlns:r="http://schemas.openxmlformats.org/officeDocument/2006/relationships" name="1. BASIS OF PRESENTATION AND 17" sheetId="17" state="visible" r:id="rId17"/>
    <sheet xmlns:r="http://schemas.openxmlformats.org/officeDocument/2006/relationships" name="2. EARNINGS PER SHARE (Tables)" sheetId="18" state="visible" r:id="rId18"/>
    <sheet xmlns:r="http://schemas.openxmlformats.org/officeDocument/2006/relationships" name="4. ACQUISITION (Tables)" sheetId="19" state="visible" r:id="rId19"/>
    <sheet xmlns:r="http://schemas.openxmlformats.org/officeDocument/2006/relationships" name="5. GOODWILL AND OTHER INTANGI20" sheetId="20" state="visible" r:id="rId20"/>
    <sheet xmlns:r="http://schemas.openxmlformats.org/officeDocument/2006/relationships" name="7. STOCK BASED COMPENSATION (Ta" sheetId="21" state="visible" r:id="rId21"/>
    <sheet xmlns:r="http://schemas.openxmlformats.org/officeDocument/2006/relationships" name="10. COMMITMENTS AND CONTINGEN22" sheetId="22" state="visible" r:id="rId22"/>
    <sheet xmlns:r="http://schemas.openxmlformats.org/officeDocument/2006/relationships" name="1. BASIS OF PRESENTATION AND 23" sheetId="23" state="visible" r:id="rId23"/>
    <sheet xmlns:r="http://schemas.openxmlformats.org/officeDocument/2006/relationships" name="2. EARNINGS PER SHARE (Details)" sheetId="24" state="visible" r:id="rId24"/>
    <sheet xmlns:r="http://schemas.openxmlformats.org/officeDocument/2006/relationships" name="2. EARNINGS PER SHARE (Details " sheetId="25" state="visible" r:id="rId25"/>
    <sheet xmlns:r="http://schemas.openxmlformats.org/officeDocument/2006/relationships" name="3. ACCOUNT PURCHASE AGREEMENT26" sheetId="26" state="visible" r:id="rId26"/>
    <sheet xmlns:r="http://schemas.openxmlformats.org/officeDocument/2006/relationships" name="4. ACQUISITION (Details)" sheetId="27" state="visible" r:id="rId27"/>
    <sheet xmlns:r="http://schemas.openxmlformats.org/officeDocument/2006/relationships" name="4. ACQUISITION (Details 1)" sheetId="28" state="visible" r:id="rId28"/>
    <sheet xmlns:r="http://schemas.openxmlformats.org/officeDocument/2006/relationships" name="4. ACQUISITION (Details Narrati" sheetId="29" state="visible" r:id="rId29"/>
    <sheet xmlns:r="http://schemas.openxmlformats.org/officeDocument/2006/relationships" name="5. GOODWILL AND OTHER INTANGI30" sheetId="30" state="visible" r:id="rId30"/>
    <sheet xmlns:r="http://schemas.openxmlformats.org/officeDocument/2006/relationships" name="5. GOODWILL AND OTHER INTANGI31" sheetId="31" state="visible" r:id="rId31"/>
    <sheet xmlns:r="http://schemas.openxmlformats.org/officeDocument/2006/relationships" name="6. WORKERS' COMPENSATION INSU32" sheetId="32" state="visible" r:id="rId32"/>
    <sheet xmlns:r="http://schemas.openxmlformats.org/officeDocument/2006/relationships" name="7. STOCK BASED COMPENSATION (De" sheetId="33" state="visible" r:id="rId33"/>
    <sheet xmlns:r="http://schemas.openxmlformats.org/officeDocument/2006/relationships" name="7. STOCK BASED COMPENSATION (34" sheetId="34" state="visible" r:id="rId34"/>
    <sheet xmlns:r="http://schemas.openxmlformats.org/officeDocument/2006/relationships" name="7. STOCK BASED COMPENSATION (35" sheetId="35" state="visible" r:id="rId35"/>
    <sheet xmlns:r="http://schemas.openxmlformats.org/officeDocument/2006/relationships" name="7. STOCK BASED COMPENSATION (36" sheetId="36" state="visible" r:id="rId36"/>
    <sheet xmlns:r="http://schemas.openxmlformats.org/officeDocument/2006/relationships" name="7. STOCK BASED COMPENSATION (37" sheetId="37" state="visible" r:id="rId37"/>
    <sheet xmlns:r="http://schemas.openxmlformats.org/officeDocument/2006/relationships" name="10. COMMITMENTS AND CONTINGEN38" sheetId="38" state="visible" r:id="rId38"/>
    <sheet xmlns:r="http://schemas.openxmlformats.org/officeDocument/2006/relationships" name="10. COMMITMENTS AND CONTINGEN39" sheetId="39" state="visible" r:id="rId39"/>
  </sheets>
  <definedNames/>
  <calcPr calcId="124519" fullCalcOnLoad="1"/>
</workbook>
</file>

<file path=xl/sharedStrings.xml><?xml version="1.0" encoding="utf-8"?>
<sst xmlns="http://schemas.openxmlformats.org/spreadsheetml/2006/main" uniqueCount="374">
  <si>
    <t>Document and Entity Information - shares</t>
  </si>
  <si>
    <t>3 Months Ended</t>
  </si>
  <si>
    <t>Mar. 31, 2017</t>
  </si>
  <si>
    <t>May 12, 2017</t>
  </si>
  <si>
    <t>Document And Entity Information</t>
  </si>
  <si>
    <t>Entity Registrant Name</t>
  </si>
  <si>
    <t>Command Center, Inc.</t>
  </si>
  <si>
    <t>Entity Central Index Key</t>
  </si>
  <si>
    <t>Document Type</t>
  </si>
  <si>
    <t>10-Q</t>
  </si>
  <si>
    <t>Document Period End Date</t>
  </si>
  <si>
    <t>Mar. 31,
		2017</t>
  </si>
  <si>
    <t>Amendment Flag</t>
  </si>
  <si>
    <t>false</t>
  </si>
  <si>
    <t>Current Fiscal Year End Date</t>
  </si>
  <si>
    <t>--12-29</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Statement - Consolidated Condensed Balance Sheets (Unaudited) (USD $) - USD ($)</t>
  </si>
  <si>
    <t>Dec. 30, 2016</t>
  </si>
  <si>
    <t>Current assets</t>
  </si>
  <si>
    <t>Cash</t>
  </si>
  <si>
    <t>Restricted cash</t>
  </si>
  <si>
    <t>Accounts receivable, net of allowance for doubtful accounts of $918,270 and $</t>
  </si>
  <si>
    <t>Prepaid expenses, deposits and other</t>
  </si>
  <si>
    <t>Prepaid workers' compensation</t>
  </si>
  <si>
    <t>Other receivables</t>
  </si>
  <si>
    <t>Current portion of workers’ compensation risk pool deposits</t>
  </si>
  <si>
    <t>Total Current Assets</t>
  </si>
  <si>
    <t>Property and equipment - net</t>
  </si>
  <si>
    <t>Deferred tax asset</t>
  </si>
  <si>
    <t>Workers’ compensation risk pool deposits, less current portion, net</t>
  </si>
  <si>
    <t>Goodwill and other intangible assets, net</t>
  </si>
  <si>
    <t>Total Assets</t>
  </si>
  <si>
    <t>Current liabilities</t>
  </si>
  <si>
    <t>Accounts payable</t>
  </si>
  <si>
    <t>Checks issued and payable</t>
  </si>
  <si>
    <t>Other current liabilities</t>
  </si>
  <si>
    <t>Accrued wages and benefits</t>
  </si>
  <si>
    <t>Current portion of workers' compensation premiums and claims liability</t>
  </si>
  <si>
    <t>Total Current Liabilities</t>
  </si>
  <si>
    <t>Long-term liabilities</t>
  </si>
  <si>
    <t>Workers compensation claims liability, less current portion</t>
  </si>
  <si>
    <t>Total liabilities</t>
  </si>
  <si>
    <t>Commitments and Contingencies (See Note 10)</t>
  </si>
  <si>
    <t xml:space="preserve"> </t>
  </si>
  <si>
    <t>Stockholders' equity:</t>
  </si>
  <si>
    <t>Preferred stock - $0.001 par value, 5,000,000 shares authorized, none issued and outstanding</t>
  </si>
  <si>
    <t>Common stock - 100,000,000 shares, $0.001 par value, authorized; 60,634,650 shares issued and outstanding</t>
  </si>
  <si>
    <t>Additional paid-in capital</t>
  </si>
  <si>
    <t>Accumulated deficit</t>
  </si>
  <si>
    <t>Total Stockholders' Equity</t>
  </si>
  <si>
    <t>Total Liabilities and Stockholders' Equity</t>
  </si>
  <si>
    <t>Statement - Consolidated Condensed Balance Sheets (USD $) (Parenthetical) -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Condensed Statements of Income (Operations) (Unaudited) - USD ($)</t>
  </si>
  <si>
    <t>Mar. 25, 2016</t>
  </si>
  <si>
    <t>Income Statement [Abstract]</t>
  </si>
  <si>
    <t>Revenue</t>
  </si>
  <si>
    <t>Cost of staffing services</t>
  </si>
  <si>
    <t>Gross Profit</t>
  </si>
  <si>
    <t>Selling, general, and administrative expenses</t>
  </si>
  <si>
    <t>Depreciation and amortization</t>
  </si>
  <si>
    <t>Income (loss) from operations</t>
  </si>
  <si>
    <t>Interest expense and other financing expense</t>
  </si>
  <si>
    <t>Net income (loss) before income taxes</t>
  </si>
  <si>
    <t>Provision for income taxes</t>
  </si>
  <si>
    <t>Net income (loss)</t>
  </si>
  <si>
    <t>Earnings per share:</t>
  </si>
  <si>
    <t>Basic</t>
  </si>
  <si>
    <t>Diluted</t>
  </si>
  <si>
    <t>Weighted average shares outstanding:</t>
  </si>
  <si>
    <t>Consolidated Condensed Statement of Changes in Stockholders’ Equity - 3 months ended Mar. 31, 2017 - USD ($)</t>
  </si>
  <si>
    <t>Common Stock</t>
  </si>
  <si>
    <t>Additional Paid-In-Capital</t>
  </si>
  <si>
    <t>Accumulated Deficit</t>
  </si>
  <si>
    <t>Total</t>
  </si>
  <si>
    <t>Beginning Balance, Shares at Dec. 30, 2016</t>
  </si>
  <si>
    <t>Beginning Balance, Amount at Dec. 30, 2016</t>
  </si>
  <si>
    <t>Stock based compensation expense</t>
  </si>
  <si>
    <t>Net income for the period</t>
  </si>
  <si>
    <t>Ending Balance, Shares at Mar. 31, 2017</t>
  </si>
  <si>
    <t>Ending Balance, Amount at Mar. 31, 2017</t>
  </si>
  <si>
    <t>Condensed Consolidated Statements of Cash Flows (Unaudited) - USD ($)</t>
  </si>
  <si>
    <t>Cash flows from operating activities:</t>
  </si>
  <si>
    <t>Adjustments to reconcile net income (loss) to net cash provided by operations:</t>
  </si>
  <si>
    <t>Bad debt expense</t>
  </si>
  <si>
    <t>Stock based compensation</t>
  </si>
  <si>
    <t>Change in assets and liabilities:</t>
  </si>
  <si>
    <t>Accounts receivable - trade</t>
  </si>
  <si>
    <t>Workers' compensation risk pool deposits</t>
  </si>
  <si>
    <t>Workers' compensation premiums and claims liability</t>
  </si>
  <si>
    <t>Net cash (used in) provided by operating activities</t>
  </si>
  <si>
    <t>Cash flows from investing activities:</t>
  </si>
  <si>
    <t>Purchases of property and equipment</t>
  </si>
  <si>
    <t>Net cash used in investing activities</t>
  </si>
  <si>
    <t>Cash flows from financing activities:</t>
  </si>
  <si>
    <t>Changes to account purchase agreement facility</t>
  </si>
  <si>
    <t>Purchase of treasury stock</t>
  </si>
  <si>
    <t>Net cash used by financing activities</t>
  </si>
  <si>
    <t>Net increase (decrease) in cash</t>
  </si>
  <si>
    <t>Cash and restricted cash at beginning of period</t>
  </si>
  <si>
    <t>Cash and restricted cash at end of period</t>
  </si>
  <si>
    <t>Supplemental disclosure of cash flow information</t>
  </si>
  <si>
    <t>Interest paid</t>
  </si>
  <si>
    <t>Income taxes paid</t>
  </si>
  <si>
    <t>1. BASIS OF PRESENTATION AND SUMMARY OF SIGNIFICANT ACCOUNTING POLICIES</t>
  </si>
  <si>
    <t>Accounting Policies [Abstract]</t>
  </si>
  <si>
    <t>BASIS OF PRESENTATION AND SUMMARY OF SIGNIFICANT ACCOUNTING POLICIES</t>
  </si>
  <si>
    <t>The accompanying unaudited consolidated condensed
financial statements have been prepared by Command Center, Inc. ("Command Center,” the “Company,” “CCI,”
“we,” "us," or “our”) in accordance with U.S. generally accepted accounting principles (“GAAP”)
for interim financial reporting and rules and regulations of the Securities and Exchange Commission. Accordingly, certain information
and footnote disclosures normally included in financial statements prepared in accordance with GAAP have been condensed or omitted.
In the opinion of our management, all adjustments, consisting of only normal recurring accruals, necessary for a fair presentation
of the financial position, results of operations, and cash flows for the fiscal periods presented have been included. These financial statements should be read in
conjunction with the audited financial statements and related notes included in our Annual Report filed on Form 10-K for the year
ended December 30, 2016. The results of operations for the thirteen weeks ended March 31, 2017 are not necessarily indicative of
the results expected for the full fiscal year, or for any other fiscal period. Consolidation: Use of Estimates: Cash: Concentrations: Fair Value Mea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Our financial instruments consist principally
of a contingent liability. For additional information see Note 10 – Commitments and Contingencies Recent Accounting Pronouncements: In May 2014, the FASB issued new revenue recognition
guidance under ASU 2014-09 that will supersede the existing revenue recognition guidance under U.S.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In July 2015, the
FASB deferred the effective date by one year (ASU 2015-14). This ASU will now be effective for annual periods, and interim periods
within those annual periods, beginning on or after December 15, 2017. Early adoption is permitted, but not before the original
effective date of December 15, 2016. Since the issuance of the original standard, the FASB has issued several other subsequent
updates including the following: 1) clarification of the implementation guidance on principal versus agent considerations (ASU
2016-08); 2) further guidance on identifying performance obligations in a contract as well as clarifications on the licensing implementation
guidance (ASU 2016-10); 3) rescission of several SEC Staff Announcements that are codified in Topic 605 (ASU 2016-11); and 4) additional
guidance and practical expedients in response to identified implementation issues (ASU 2016-12). The new standard will be effective
for us beginning January 1, 2018 and we expect to implement the standard with the modified retrospective approach, which recognizes
the cumulative effect of application recognized on that date. We are evaluating the impact of adoption on our consolidated results
of operations, consolidated financial position and cash flows. In February 2016, the FASB issued ASU 2016-02
amending the existing accounting standards for lease accounting and requiring lessees to recognize lease assets and lease liabilities
for all leases with lease terms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This ASU is effective for annual periods,
and interim periods within those annual periods, beginning after December 15, 2018 and requires modified retrospective application.
Early adoption is permitted. We are currently evaluating the impact of the new guidance on our consolidated financial statements
and related disclosures. In March 2016, the FASB issued Accounting Standards
Update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This ASU was effective for the fourth quarter of 2016. The
adoption of this guidance did not have a material effect on our financial statements. In March 2016, the FASB issued ASU 2016-08,
Revenue from Contracts with Customers (Topic 606): Principal versus Agent Considerations (Reporting Revenue Gross versus Net) In November 2016, the FASB issued ASU 2016-18,
“Statement of Cash Flows (Topic 230) Restricted Cash.”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guidance is effective for fiscal years beginning after December 15, 2017, and the interim
periods within those fiscal years. The adoption of this guidance did not have a material effect on our financial statements. Other accounting standards that have been issued
by the Financial Accounting Standards Board or other standards-setting bodies are not expected to have a material impact on our
financial position, results of operations and cash flows. For the period ended March 31, 2017, the adoption of other accounting
standards had no material impact on our financial positions, results of operations, or cash flows.</t>
  </si>
  <si>
    <t>2. EARNINGS PER SHARE</t>
  </si>
  <si>
    <t>EARNINGS PER SHARE</t>
  </si>
  <si>
    <t xml:space="preserve">Basic earnings per share is calculated by dividing
net income or loss available to common stockholders by the weighted average number of common shares outstanding, and does not include
the impact of any potentially dilutive common stock equivalents. Diluted earnings per share reflect the potential dilution of securities
that could share in our earnings through the conversion of common shares issuable via outstanding stock options and stock warrants,
except where their inclusion would be anti-dilutive. Total outstanding common stock equivalents at March 31, 2017 and March 25,
2016, were 2,366,500 and 3,633,500 respectively. Diluted common shares outstanding were calculated
using the treasury stock method and are as follows:
Thirteen Thirteen
Weeks Ended Weeks Ended
March 31, 2017 March 25, 2016
Weighted average number of common shares used in basic net income per common share 60,634,650 64,169,712
Dilutive effects of stock options 730,769 —
Weighted average number of common shares used in diluted net income per common share 61,365,419 64,169,712 </t>
  </si>
  <si>
    <t>3. ACCOUNT PURCHASE AGREEMENT &amp; LINE OF CREDIT FACILITY</t>
  </si>
  <si>
    <t>Account Purchase Agreement Line Of Credit Facility</t>
  </si>
  <si>
    <t>ACCOUNT PURCHASE AGREEMENT &amp; LINE OF CREDIT FACILITY</t>
  </si>
  <si>
    <t>Our current financing agreement is an account
purchase agreement which allows us to sell eligible accounts receivable for 90% of the invoiced amount on a full recourse basis
up to the facility maximum, $14 million on March 31, 2017 and December 30, 2016. When the account is paid by our customers, the
remaining 10% is paid to us, less applicable fees and interest. Eligible accounts receivable are generally defined to include accounts
that are not more than ninety days past due. Pursuant to this agreement, at March 31, 2017,
there was approximately $703,000 that was owed to us and at December 30, 2016, there was approximately $114,000 that was owed to
us and included in Other receivables on the Consolidated Condensed Balance Sheet. In May 2016, we signed a new account
purchase agreement with our lender, Wells Fargo Bank, N.A. The current agreement bears interest at the Daily One Month London
Interbank Offered Rate plus 2.5% per annum. At March 31, 2017, the effective interest rate was 3.5%. Interest is payable on
the actual amount advanced. Additional charges include an annual facility fee equal to 0.50% of the facility threshold in
place and lockbox fees. As collateral for repayment of any and all obligations, we granted Wells Fargo Bank, N.A. a security
interest in all of our property including, but not limited to, accounts receivable, intangible assets, contract rights,
deposit accounts, and other such assets. Under our account purchase agreement, our borrowing base is limited to 90% of
acceptable accounts as defined in the agreement, less the amount of outstanding letters of credit. At March 31, 2017, the
amount available to us under the Wells Fargo agreement was approximately $92,000. As of March 31, 2017, we had a $5.7 million
letter of credit with Wells Fargo that secures our obligations to our workers’ compensation insurance carrier and reduces
the amount available to us under the account purchase agreement. For additional information related to this letter of credit see
Note 6 – Workers’ Compensation Insurance and Reserves The agreement requires that the sum of our unrestricted
cash plus net accounts receivable must at all times be greater than the sum of the amount outstanding under the agreement plus
accrued payroll and accrued payroll taxes. At March 31, 2017, and December 30, 2016, we were in compliance with this covenant.</t>
  </si>
  <si>
    <t>4. ACQUISITION</t>
  </si>
  <si>
    <t>Acquisition</t>
  </si>
  <si>
    <t>ACQUISITION</t>
  </si>
  <si>
    <t xml:space="preserve">On June 3, 2016, we purchased substantially
all the assets of Hanwood Arkansas, LLC, an Arkansas limited liability company, and Hanwood Oklahoma, LLC, an Oklahoma limited
liability company. Together these companies operated as Hancock Staffing (“Hancock”) from stores located in Little
Rock, Arkansas and Oklahoma City, Oklahoma. We acquired all of the assets used in connection with the operation of the two staffing
stores. In addition, we assumed liabilities for future payments due under the leases for the two stores, amounts owed on motor
vehicles acquired, and the amount due on their receivables factoring line. The aggregate consideration paid for Hancock
was $2,617,185, paid as follows: (i) cash of $1,980,000; (ii) an unsecured one-year holdback obligation of $220,000; and (iii)
assumed liabilities of $417,185. In connection with the acquisition of Hancock,
we identified and recognized an intangible asset of $659,564 representing customer relationships and employment agreements/non-compete
agreements. The customer relationships are being amortized on a straight line basis over their estimated life of four (4) years,
the non-compete agreement is amortized over its two-year term. During the quarter ended March 31, 2017, we recognized amortization
expense of approximately $56,000. At March 31, 2017, the intangible asset balance, net of accumulated amortization, was $474,534. The final purchase accounting is still being
finalized; however, the following table summarizes the estimated fair values of the assets acquired and liabilities assumed at the
date of acquisition, which have now been recorded in the financial statements as of March 31, 2017:
Assets:
Current assets $ 587,833
Fixed assets 92,220
Intangible assets 659,564
Goodwill 1,277,568
$ 2,617,185
Liabilities:
Current liabilities $ 637,185
Net purchase price $ 1,980,000 The following table summarizes the pro forma
operations had the entities been acquired at the beginning of 2016 in the Consolidated Statements of Income (in thousands):
Thirteen
Weeks Ended
March 25, 2016
Revenue $ 21,001
Net income before income tax $ (13 )
Income tax $ 101
Net income $ (114 ) </t>
  </si>
  <si>
    <t>5. GOODWILL AND OTHER INTANGIBLE ASSETS</t>
  </si>
  <si>
    <t>Goodwill And Other Intangible Assets</t>
  </si>
  <si>
    <t>GOODWILL AND OTHER INTANGIBLE ASSETS</t>
  </si>
  <si>
    <t>Goodwill and intangible assets are stated net of accumulated
amortization. The following table summarizes the goodwill and intangible asset balances:
March 31, 2017 December 30, 2016
Goodwill $ 3,777,568 $ 3,777,568
Intangible assets 659,564 659,564
Accumulated amortization (185,030 ) (129,521 )
Goodwill
and other intangible assets, net $ 4,252,102 $ 4,307,611 Total amortization expense for the thirteen weeks ended March
31, 2017 was $55,509. There was no amortization expense for the thirteen weeks ended March 25, 2016.</t>
  </si>
  <si>
    <t>6. WORKERS' COMPENSATION INSURANCE AND RESERVES</t>
  </si>
  <si>
    <t>Workers Compensation Insurance And Reserves</t>
  </si>
  <si>
    <t>WORKERS' COMPENSATION INSURANCE AND RESERVES</t>
  </si>
  <si>
    <t>On April 1, 2014, we changed our
workers’ compensation carrier to ACE American Insurance Company (“ACE”) in all states in which we operate
other than Washington and North Dakota. The ACE insurance policy is a large deductible policy where we have primary
responsibility for all claims made. ACE provides insurance for covered losses and expenses in excess of $500,000 per
incident. Under this high deductible program, we are largely self-insured. Per our contractual agreements with ACE, we must
provide a collateral deposit of $6.0 million, which is accomplished through a letter of credit under our Account Purchase
Agreement with Wells Fargo. For workers’ compensation claims originating in Washington and North Dakota, we pay
workers’ compensation insurance premiums and obtain full coverage under mandatory state government administered
programs. Generally, our liability associated with claims in these jurisdictions is limited to the payment of premiums. In
the past, we also obtained full coverage in the state of New York under a policy issued by the State Fund of New
York. Accordingly, our consolidated financial statements reflect only the mandated workers’ compensation insurance
premium liability for workers’ compensation claims in these jurisdictions. From April 1, 2012 to March 31, 2014,
our workers’ compensation carrier was Dallas National Insurance in all states in which we operate other than
Washington, North Dakota and New York. The Dallas National coverage was a large deductible policy where we have primary
responsibility for claims under the policy. Dallas National provided insurance for covered losses and expenses in excess of
$350,000 per incident. Per our contractual agreements with Dallas National, we made payments into, and maintain a balance of
$1.8 million as a non-depleting deposit as collateral for our self-insured claims. During this period, Dallas National
arranged with COmpanion Insurance (now Sussex Insurance) to underwrite coverage in California and South Dakota. As a result
of this arrangement, Sussex Insurance continues to hold a collateral deposit advanced by us of $215,000. From April 1, 2011 to March 31, 2012, our workers’
compensation coverage was obtained through Zurich American Insurance Company (“Zurich”). The policy with Zurich was
a guaranteed cost plan under which all claims are paid by Zurich. Zurich provided workers’ compensation coverage in all states
in which we operate other than Washington and North Dakota. Prior to Zurich, we maintained workers’
compensation policies through AMS Staff Leasing II (“AMS”) for coverage in the non-monopolistic jurisdictions in which
we operate. The AMS coverage was a large deductible policy where we have primary responsibility for claims under the policy. Under
the AMS policies, we made payments into a risk pool fund to cover claims within our self-insured layer. Per our contractual agreements
for this coverage, we were originally required to maintain a deposit in the amount of $500,000. At March 31, 2017, our deposit
with AMS was approximately $480,000. For the two-year period prior to May 13, 2008,
our workers’ compensation coverage was obtained through policies issued by AIG. At March 31, 2017, our risk pool deposit
with AIG was approximately $400,000. As part of our large deductible workers’
compensation programs, our carriers require that we collateralize a portion of our future workers’ compensation obligations
in order to secure future payments made on our behalf. This collateral is typically in the form of cash and cash equivalents. At
March 31, 2017 and December 30, 2016, we had net cash collateral deposits of approximately $2.4 million. With the addition of the
$5.7 million letter of credit, our cash and non-cash collateral totaled approximately $8.1 million at March 31, 2017. The letter
of credit increased to $6.0 million on April 7, 2017. The workers’ compensation risk pool deposits total $2.4 million as
of March 31, 2017, consisting of a current portion of $0.4 million and a long-term portion of $2.0 million. The long-term portion
of the risk pool deposits is net of an allowance of $0.5 million, which is determined to be impaired. This allowance is to reserve
for the possibility that we would not recover all of our risk pool deposits that we placed with our former workers’ compensation
insurance carrier, Freestone Insurance (formerly Dallas National Insurance Company). Freestone Insurance was placed in receivership
by the State of Delaware in 2014. We continue to believe that we have a priority claim for the return of our collateral. However,
the amount that will ultimately be returned to us is still uncertain. See Note 10 – Commitments and Contingencies, Workers’ compensation expense for temporary
workers is recorded as a component of our cost of services and consists of the following components: changes in our self-insurance
reserves as determined by our third party actuary, actual claims paid, insurance premiums and administrative fees, and premiums
paid in monopolistic jurisdictions. Workers’ compensation expense for our temporary workers totaled approximately $0.8 million
for each of the thirteen week periods ended March 31, 2017 and March 25, 2016. The workers’ compensation risk pool deposits
are classified as current and non-current assets on the consolidated balance sheet based upon management’s estimate of when
the related claims liabilities will be paid. The deposits have not been discounted to present value in the accompanying consolidated
financial statements. All liabilities associated with our workers’ compensation claims are fully reserved on our consolidated
balance sheet.</t>
  </si>
  <si>
    <t>7. STOCK BASED COMPENSATION</t>
  </si>
  <si>
    <t>Disclosure of Compensation Related Costs, Share-based Payments [Abstract]</t>
  </si>
  <si>
    <t>STOCK BASED COMPENSATION</t>
  </si>
  <si>
    <t xml:space="preserve">Employee Stock Incentive Plan: Command Center, Inc. 2016 Stock Incentive Plan, The following table summarizes our stock options
outstanding at December 30, 2016 and changes during the period ended March 31, 2017:
Number of Weighted Average Weighted Average
Shares Under Exercise Price Grant Date Fair
Options Per Share Value
Outstanding December 30, 2016 2,498,000 $ 0.36 $ 0.24
Granted — — —
Forfeited — — —
Expired (131,500 ) 0.41 0.33
Exercised — — —
Outstanding March 31, 2017 2,366,500 $ 0.36 $ 0.23 The following table summarizes our non-vested stock options outstanding
at December 30, 2016, and changes during the period ended March 31, 2017:
Weighted Average Weighted Average
Number of Exercise Price Grant Date Fair
Options Per Share Value
Non-vested December 30, 2016 637,500 $ 0.40 $ 0.27
Granted — — —
Vested (375,000 ) 0.13 0.10
Forfeited — — —
Non-vested March 31, 2017 262,500 $ 0.69 $ 0.37 The following table summarizes information about our stock options
outstanding, and reflects the intrinsic value recalculated based on the closing price of our common stock at March 31, 2017:
Weighted Average Weighted Average
Number of Shares Exercise Price Remaining Aggregate Intrinsic
Under Options Per Share Contractual Life (years) Value
Outstanding 2,366,500 $ 0.36 5.08 $ 279,000
Exercisable 2,104,000 $ 0.32 5.14 $ 279,000
Options Outstanding Options Exercisable
Range of exercise prices Number of Shares Outstanding Weighted Average Contractual Life Number of Shares Exercisable Weighted Average Contractual Life
0.20 – 0.41 1,686,500 3.75 1,686,500 4.22
0.67 – 0.73 680,000 1.33 417,500 0.92
2,366,500 5.08 2,104,000 5.14 Under the employment agreement entered into
with our CFO on September 2, 2016, we are obligated to award to her unvested options to acquire 500,000 shares of Command Center
common stock. When granted, the options will vest in four equal installments of 125,000 shares each. As of March 31, 2017, and
also as of the date of this report, the options have not yet been granted. </t>
  </si>
  <si>
    <t>8. STOCKHOLDERS’ EQUITY</t>
  </si>
  <si>
    <t>STOCKHOLDERS’ EQUITY</t>
  </si>
  <si>
    <t>Stock Repurchase:</t>
  </si>
  <si>
    <t>9. INCOME TAXES</t>
  </si>
  <si>
    <t>Income Taxes</t>
  </si>
  <si>
    <t>INCOME TAXES</t>
  </si>
  <si>
    <t xml:space="preserve">Deferred income taxes reflect the net tax effects
of temporary differences between the carrying amounts of assets and liabilities for financial reporting purposes and the amounts
used for income tax purposes. Significant components of our deferred taxes generally consists of net operating loss, accrued vacation,
workers’ compensation claims liability, depreciation, bad debt reserve, deferred rent, stock compensation, charitable contributions,
AMT credit, and other accruals. </t>
  </si>
  <si>
    <t>10. COMMITMENTS AND CONTINGENCIES</t>
  </si>
  <si>
    <t>Commitments and Contingencies Disclosure [Abstract]</t>
  </si>
  <si>
    <t>COMMITMENTS AND CONTINGENCIES</t>
  </si>
  <si>
    <t xml:space="preserve">We presently lease office space for our
corporate headquarters in Lakewood, Colorado. In April 2015, we executed the lease on this facility for a sixty-four month
term, beginning September 1, 2015 and expiring December 31, 2020, with an option to renew for two additional five-year
extensions. We currently pay approximately $11,142 per month for our office space with annual increases of approximately 3%
which include typical triple net charges for property taxes, insurance and maintenance. We own all of the office furniture
and equipment used in our corporate headquarters. We also lease the facilities for all of our
store locations. All of these facilities are leased at market rates that vary in amount depending on location. Each store is between
1,000 and 5,000 square feet, depending on location and market conditions. Operating leases:
Operating Lease
Year Obligation
2017 (9 months) $ 619,324
2018 585,774
2019 385,785
2020 217,950
2021 —
Thereafter —
$ 1,808,833 Total lease expense for each of the fiscal quarters
ended March 31, 2017 and March 25, 2016, was approximately $0.4 million. Legal Proceedings: Freestone Insurance Company Liquidation: From about July 1, 2008 until April 1,
2011, in most states our workers’ compensation coverage was provided under an agreement with AMS Staff Leasing II,
through a master policy with Dallas National. During this time period, we deposited approximately $500,000 with an affiliate
of Dallas National for collateral related to the coverage through AMS Staff Leasing II. Claims that remain open from this
time period have also been distributed by the receiver to the state guaranty funds. In one instance, the State of Minnesota
has denied liability for payment of a workers’ compensation claim that arose in 2010 and is in excess of our
deductible. In the first quarter of 2016 we settled the individual workers’ compensation case and we ultimately
withdrew our legal challenge to the State’s denial of liability. During the second quarter of 2015, the
receiver requested court authorization to disburse funds to the state guaranty funds. We and other depositors of collateral
with Freestone objected and asked the court to block the disbursements until a full accounting of the assets and liabilities
of Freestone is provided. Distribution of funds by the receiver to the state guaranty funds remains on hold. As a result of
these developments, during the second quarter of 2015 and the first quarter of 2016 we recorded reserves of $250,000 on
the deposit balance, for a total reserve of $500,000. We review these deposits at each balance sheet date and as of March
31, 2017, we did not need to make an adjustment to our deposit balance. On July 5, 2016, the receiver filed the First
Accounting for the period April 28, 2014 through December 31, 2015, with the Delaware Court of Chancery. The First Accounting does
not clarify the issues with respect to the collateral claims, priorities and return of collateral. In the accounting, the Receiver
reports total assets consisting of cash and cash equivalents of $87.7 million as of December 31, 2015. In late 2015, we filed timely proofs of claim
with the receiver. One proof of claim is filed as a priority claim seeking return of the full amount of our collateral deposits.
The other proof of claim is a general claim covering non-collateral items. We believe that our claim to the return of our collateral
is a priority claim in the liquidation proceeding and that our collateral should be returned to us. However, if it is ultimately
determined that our claim is not a priority claim or if there are insufficient assets in the liquidation to satisfy the priority
claims, we may not receive any or all of our collateral. In April 2017, the Chancery Court in the state
of Delaware entered an order directing the receiver to file the collateral procedure petition with the court on or before Friday,
May 26, 2017. The collateral procedure petition is described in the order as a “petition to seek approval of the procedure
for administering claims against the Freestone estate for collateral allegedly held by Freestone.” </t>
  </si>
  <si>
    <t>1. BASIS OF PRESENTATION AND SUMMARY OF SIGNIFICANT ACCOUNTING POLICIES (Policies)</t>
  </si>
  <si>
    <t>Basis of Presentation</t>
  </si>
  <si>
    <t>The accompanying unaudited consolidated condensed
financial statements have been prepared by Command Center, Inc. ("Command Center,” the “Company,” “CCI,”
“we,” "us," or “our”) in accordance with U.S. generally accepted accounting principles (“GAAP”)
for interim financial reporting and rules and regulations of the Securities and Exchange Commission. Accordingly, certain information
and footnote disclosures normally included in financial statements prepared in accordance with GAAP have been condensed or omitted.
In the opinion of our management, all adjustments, consisting of only normal recurring accruals, necessary for a fair presentation
of the financial position, results of operations, and cash flows for the fiscal periods presented have been included. These financial statements should be read in
conjunction with the audited financial statements and related notes included in our Annual Report filed on Form 10-K for the year
ended December 30, 2016. The results of operations for the thirteen weeks ended March 31, 2017 are not necessarily indicative of
the results expected for the full fiscal year, or for any other fiscal period.</t>
  </si>
  <si>
    <t>Consolidation</t>
  </si>
  <si>
    <t>Consolidation:</t>
  </si>
  <si>
    <t>Use of Estimates</t>
  </si>
  <si>
    <t xml:space="preserve">Use of Estimates: </t>
  </si>
  <si>
    <t>Cash:</t>
  </si>
  <si>
    <t>Concentrations</t>
  </si>
  <si>
    <t xml:space="preserve">Concentrations: </t>
  </si>
  <si>
    <t>Fair Value Measures</t>
  </si>
  <si>
    <t xml:space="preserve">Fair Value Mea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Our financial instruments consist principally
of a contingent liability. For additional information see Note 10 – Commitments and Contingencies </t>
  </si>
  <si>
    <t>Recent Accounting Pronouncements</t>
  </si>
  <si>
    <t xml:space="preserve">Recent Accounting Pronouncements: In May 2014, the FASB issued new revenue recognition
guidance under ASU 2014-09 that will supersede the existing revenue recognition guidance under U.S.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In July 2015, the
FASB deferred the effective date by one year (ASU 2015-14). This ASU will now be effective for annual periods, and interim periods
within those annual periods, beginning on or after December 15, 2017. Early adoption is permitted, but not before the original
effective date of December 15, 2016. Since the issuance of the original standard, the FASB has issued several other subsequent
updates including the following: 1) clarification of the implementation guidance on principal versus agent considerations (ASU
2016-08); 2) further guidance on identifying performance obligations in a contract as well as clarifications on the licensing implementation
guidance (ASU 2016-10); 3) rescission of several SEC Staff Announcements that are codified in Topic 605 (ASU 2016-11); and 4) additional
guidance and practical expedients in response to identified implementation issues (ASU 2016-12). The new standard will be effective
for us beginning January 1, 2018 and we expect to implement the standard with the modified retrospective approach, which recognizes
the cumulative effect of application recognized on that date. We are evaluating the impact of adoption on our consolidated results
of operations, consolidated financial position and cash flows. In February 2016, the FASB issued ASU 2016-02
amending the existing accounting standards for lease accounting and requiring lessees to recognize lease assets and lease liabilities
for all leases with lease terms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This ASU is effective for annual periods,
and interim periods within those annual periods, beginning after December 15, 2018 and requires modified retrospective application.
Early adoption is permitted. We are currently evaluating the impact of the new guidance on our consolidated financial statements
and related disclosures. In March 2016, the FASB issued Accounting Standards
Update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This ASU was effective for the fourth quarter of 2016. The
adoption of this guidance did not have a material effect on our financial statements. In March 2016, the FASB issued ASU 2016-08,
Revenue from Contracts with Customers (Topic 606): Principal versus Agent Considerations (Reporting Revenue Gross versus Net) In November 2016, the FASB issued ASU 2016-18,
“Statement of Cash Flows (Topic 230) Restricted Cash.”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guidance is effective for fiscal years beginning after December 15, 2017, and the interim
periods within those fiscal years. The adoption of this guidance did not have a material effect on our financial statements. Other accounting standards that have been issued
by the Financial Accounting Standards Board or other standards-setting bodies are not expected to have a material impact on our
financial position, results of operations and cash flows. For the period ended March 31, 2017, the adoption of other accounting
standards had no material impact on our financial positions, results of operations, or cash flows. </t>
  </si>
  <si>
    <t>2. EARNINGS PER SHARE (Tables)</t>
  </si>
  <si>
    <t>Schedule of earnings per share</t>
  </si>
  <si>
    <t xml:space="preserve">Thirteen Thirteen
Weeks Ended Weeks Ended
March 31, 2017 March 25, 2016
Weighted average number of common shares used in basic net income per common share 60,634,650 64,169,712
Dilutive effects of stock options 730,769 —
Weighted average number of common shares used in diluted net income per common share 61,365,419 64,169,712 </t>
  </si>
  <si>
    <t>4. ACQUISITION (Tables)</t>
  </si>
  <si>
    <t>Acquisition Tables</t>
  </si>
  <si>
    <t>Fair values of the assets acquired and liabilities assumed</t>
  </si>
  <si>
    <t xml:space="preserve">Assets:
Current assets $ 587,833
Fixed assets 92,220
Intangible assets 659,564
Goodwill 1,277,568
$ 2,617,185
Liabilities:
Current liabilities $ 637,185
Net purchase price $ 1,980,000 </t>
  </si>
  <si>
    <t>Pro forma operations</t>
  </si>
  <si>
    <t>Thirteen
Weeks Ended
March 25, 2016
Revenue $ 21,001
Net income before income tax $ (13 )
Income tax $ 101
Net income $ (114 )</t>
  </si>
  <si>
    <t>5. GOODWILL AND OTHER INTANGIBLE ASSETS (Tables)</t>
  </si>
  <si>
    <t>Goodwill And Other Intangible Assets Tables</t>
  </si>
  <si>
    <t>Goodwill and other intangible assets</t>
  </si>
  <si>
    <t xml:space="preserve">March 31, 2017 December 30, 2016
Goodwill $ 3,777,568 $ 3,777,568
Intangible assets 659,564 659,564
Accumulated amortization (185,030 ) (129,521 )
Goodwill
and other intangible assets, net $ 4,252,102 $ 4,307,611 </t>
  </si>
  <si>
    <t>7. STOCK BASED COMPENSATION (Tables)</t>
  </si>
  <si>
    <t>Share-based Compensation [Abstract]</t>
  </si>
  <si>
    <t>Schedule of stock options outstanding</t>
  </si>
  <si>
    <t xml:space="preserve">Number of Weighted Average Weighted Average
Shares Under Exercise Price Grant Date Fair
Options Per Share Value
Outstanding December 30, 2016 2,498,000 $ 0.36 $ 0.24
Granted — — —
Forfeited — — —
Expired (131,500 ) 0.41 0.33
Exercised — — —
Outstanding March 31, 2017 2,366,500 $ 0.36 $ 0.23 </t>
  </si>
  <si>
    <t>Nonvested stock options outstanding</t>
  </si>
  <si>
    <t xml:space="preserve">Weighted Average Weighted Average
Number of Exercise Price Grant Date Fair
Options Per Share Value
Non-vested December 30, 2016 637,500 $ 0.40 $ 0.27
Granted — — —
Vested (375,000 ) 0.13 0.10
Forfeited — — —
Non-vested March 31, 2017 262,500 $ 0.69 $ 0.37 </t>
  </si>
  <si>
    <t>Intrinsic value</t>
  </si>
  <si>
    <t xml:space="preserve">Weighted Average Weighted Average
Number of Shares Exercise Price Remaining Aggregate Intrinsic
Under Options Per Share Contractual Life (years) Value
Outstanding 2,366,500 $ 0.36 5.08 $ 279,000
Exercisable 2,104,000 $ 0.32 5.14 $ 279,000 </t>
  </si>
  <si>
    <t>Summary of stock by price range</t>
  </si>
  <si>
    <t xml:space="preserve">Options Outstanding Options Exercisable
Range of exercise prices Number of Shares Outstanding Weighted Average Contractual Life Number of Shares Exercisable Weighted Average Contractual Life
0.20 – 0.41 1,686,500 3.75 1,686,500 4.22
0.67 – 0.73 680,000 1.33 417,500 0.92
2,366,500 5.08 2,104,000 5.14 </t>
  </si>
  <si>
    <t>10. COMMITMENTS AND CONTINGENCIES (Tables)</t>
  </si>
  <si>
    <t>Commitments And Contingencies Tables</t>
  </si>
  <si>
    <t>Future minimum lease payments</t>
  </si>
  <si>
    <t xml:space="preserve">Operating Lease
Year Obligation
2017 (9 months) $ 619,324
2018 585,774
2019 385,785
2020 217,950
2021 —
Thereafter —
$ 1,808,833 </t>
  </si>
  <si>
    <t>1. BASIS OF PRESENTATION AND SUMMARY OF SIGNIFICANT ACCOUNTING POLICIES (Details Narrative)</t>
  </si>
  <si>
    <t>12 Months Ended</t>
  </si>
  <si>
    <t>Single Customer | Revenue</t>
  </si>
  <si>
    <t>Concentration risk percent</t>
  </si>
  <si>
    <t>11.40%</t>
  </si>
  <si>
    <t>Vendor One | Accounts Payable</t>
  </si>
  <si>
    <t>23.30%</t>
  </si>
  <si>
    <t>Vendor Two | Accounts Payable</t>
  </si>
  <si>
    <t>10.80%</t>
  </si>
  <si>
    <t>Single Vendor | Accounts Payable</t>
  </si>
  <si>
    <t>20.60%</t>
  </si>
  <si>
    <t>2. EARNINGS PER SHARE (Details) - shares</t>
  </si>
  <si>
    <t>Weighted average number of common shares used in basic net income per common share</t>
  </si>
  <si>
    <t>Dilutive effects of stock options</t>
  </si>
  <si>
    <t>Weighted average number of common shares used in diluted net income per common share</t>
  </si>
  <si>
    <t>2. EARNINGS PER SHARE (Details Narrative) - USD ($)</t>
  </si>
  <si>
    <t>Total outstanding common stock equivalents</t>
  </si>
  <si>
    <t>3. ACCOUNT PURCHASE AGREEMENT &amp; LINE OF CREDIT FACILITY (Details Narrative) - USD ($)</t>
  </si>
  <si>
    <t>Apr. 07, 2017</t>
  </si>
  <si>
    <t>Note 3 - ACCOUNT PURCHASE AGREEMENT</t>
  </si>
  <si>
    <t>Current financing agreement accounts receivable percentage for sale</t>
  </si>
  <si>
    <t>90.00%</t>
  </si>
  <si>
    <t>Percent paid to company after account is paid by customers</t>
  </si>
  <si>
    <t>10.00%</t>
  </si>
  <si>
    <t>Current facility Maximum</t>
  </si>
  <si>
    <t>Account purchase agreement receivable</t>
  </si>
  <si>
    <t>Account purchase agreement receivable included in other receivables</t>
  </si>
  <si>
    <t>Per annum rate added to Daily One Month London Interbank Offered Rate</t>
  </si>
  <si>
    <t>2.50%</t>
  </si>
  <si>
    <t>Effective interest rate</t>
  </si>
  <si>
    <t>3.50%</t>
  </si>
  <si>
    <t>Annual facility fee</t>
  </si>
  <si>
    <t>0.50%</t>
  </si>
  <si>
    <t>Available line of credit</t>
  </si>
  <si>
    <t>Letter of credit</t>
  </si>
  <si>
    <t>4. ACQUISITION (Details)</t>
  </si>
  <si>
    <t>Mar. 31, 2017USD ($)</t>
  </si>
  <si>
    <t>ASSETS:</t>
  </si>
  <si>
    <t>Fixed assets</t>
  </si>
  <si>
    <t>Intangible assets</t>
  </si>
  <si>
    <t>Goodwill</t>
  </si>
  <si>
    <t>LIABILITIES:</t>
  </si>
  <si>
    <t>Net purchase price</t>
  </si>
  <si>
    <t>4. ACQUISITION (Details 1)</t>
  </si>
  <si>
    <t>Mar. 25, 2016USD ($)</t>
  </si>
  <si>
    <t>Acquisition Details 1</t>
  </si>
  <si>
    <t>Net income before income tax</t>
  </si>
  <si>
    <t>Income tax</t>
  </si>
  <si>
    <t>Net income</t>
  </si>
  <si>
    <t>4. ACQUISITION (Details Narrative) - USD ($)</t>
  </si>
  <si>
    <t>Acquisition Details Narrative</t>
  </si>
  <si>
    <t>Amortization of intangible assets</t>
  </si>
  <si>
    <t>Intangible asset, net of accumulated amortization</t>
  </si>
  <si>
    <t>5. GOODWILL AND OTHER INTANGIBLE ASSETS (Details) - USD ($)</t>
  </si>
  <si>
    <t>Goodwill And Other Intangible Assets Details</t>
  </si>
  <si>
    <t>Accumulated amortization</t>
  </si>
  <si>
    <t>5. GOODWILL AND OTHER INTANGIBLE ASSETS (Details Narrative) - USD ($)</t>
  </si>
  <si>
    <t>Goodwill And Other Intangible Assets Details Narrative</t>
  </si>
  <si>
    <t>6. WORKERS' COMPENSATION INSURANCE AND RESERVES (Details Narrative) - USD ($)</t>
  </si>
  <si>
    <t>24 Months Ended</t>
  </si>
  <si>
    <t>Mar. 31, 2014</t>
  </si>
  <si>
    <t>Apr. 01, 2011</t>
  </si>
  <si>
    <t>May 13, 2008</t>
  </si>
  <si>
    <t>Collateral deposit</t>
  </si>
  <si>
    <t>Non-cash collateral</t>
  </si>
  <si>
    <t>Workers’ compensation risk pool deposits</t>
  </si>
  <si>
    <t>Workers’ compensation risk pool deposits, current</t>
  </si>
  <si>
    <t>Workers’ compensation risk pool deposits, long-term</t>
  </si>
  <si>
    <t>Risk pool deposits allowance</t>
  </si>
  <si>
    <t>Workers’ compensation expense</t>
  </si>
  <si>
    <t>ACE</t>
  </si>
  <si>
    <t>Maximum amount covered by workers compensation insurance</t>
  </si>
  <si>
    <t>Dallas National Insurance</t>
  </si>
  <si>
    <t>Sussex Insurance</t>
  </si>
  <si>
    <t>AMS</t>
  </si>
  <si>
    <t>Current collateral deposit</t>
  </si>
  <si>
    <t>AIG</t>
  </si>
  <si>
    <t>7. STOCK BASED COMPENSATION (Details)</t>
  </si>
  <si>
    <t>Mar. 31, 2017$ / sharesshares</t>
  </si>
  <si>
    <t>Share-based Compensation Arrangement by Share-based Payment Award, Options, Outstanding [Roll Forward]</t>
  </si>
  <si>
    <t>Number of Options Outstanding, Beginning Balance | shares</t>
  </si>
  <si>
    <t>Granted, Option | shares</t>
  </si>
  <si>
    <t>Forfeited, option | shares</t>
  </si>
  <si>
    <t>Expired, Option | shares</t>
  </si>
  <si>
    <t>Exercised, Option | shares</t>
  </si>
  <si>
    <t>Number of Options Outstanding, Ending Balance | shares</t>
  </si>
  <si>
    <t>Weighted Average Exercise Price Per Share</t>
  </si>
  <si>
    <t>Outstanding at beginning of period</t>
  </si>
  <si>
    <t>$ .36</t>
  </si>
  <si>
    <t>Granted</t>
  </si>
  <si>
    <t>Forfeited</t>
  </si>
  <si>
    <t>Expired</t>
  </si>
  <si>
    <t>.41</t>
  </si>
  <si>
    <t>Exercised</t>
  </si>
  <si>
    <t>Outstanding at end of period</t>
  </si>
  <si>
    <t>.36</t>
  </si>
  <si>
    <t>Weighted Average Grant Date Fair Value Per Share</t>
  </si>
  <si>
    <t>.24</t>
  </si>
  <si>
    <t>.33</t>
  </si>
  <si>
    <t>$ .23</t>
  </si>
  <si>
    <t>7. STOCK BASED COMPENSATION (Details 1)</t>
  </si>
  <si>
    <t>Stock Based Compensation Details 1</t>
  </si>
  <si>
    <t>Number of Nonvested Options Outstanding, Beginning Balance | shares</t>
  </si>
  <si>
    <t>Granted | shares</t>
  </si>
  <si>
    <t>Vested | shares</t>
  </si>
  <si>
    <t>Expired | shares</t>
  </si>
  <si>
    <t>Number of Nonvested Options Outstanding, Ending Balance | shares</t>
  </si>
  <si>
    <t>Weighted Average Exercise Price Per share</t>
  </si>
  <si>
    <t>Outstanding nonvested at beginning of period</t>
  </si>
  <si>
    <t>$ .40</t>
  </si>
  <si>
    <t>Vested</t>
  </si>
  <si>
    <t>Outstanding nonvested at end of period</t>
  </si>
  <si>
    <t>.69</t>
  </si>
  <si>
    <t>.27</t>
  </si>
  <si>
    <t>$ .37</t>
  </si>
  <si>
    <t>7. STOCK BASED COMPENSATION (Details 2) - USD ($)</t>
  </si>
  <si>
    <t>Stock Based Compensation Details 2</t>
  </si>
  <si>
    <t>Number of Options, outstanding</t>
  </si>
  <si>
    <t>Weighted Average Exercise Price Per Share, Outstanding</t>
  </si>
  <si>
    <t>Weighted Average Remaining Contractual Life (years), outstanding</t>
  </si>
  <si>
    <t>5 years 29 days</t>
  </si>
  <si>
    <t>Aggregate Intrinsic Value, outstanding</t>
  </si>
  <si>
    <t>Number of Options, Exercisable</t>
  </si>
  <si>
    <t>Weighted Average Exercise Price Per Share, Exercisable</t>
  </si>
  <si>
    <t>$ .32</t>
  </si>
  <si>
    <t>Weighted Average Remaining Contractual Life (years), Exercisable</t>
  </si>
  <si>
    <t>5 years 1 month 20 days</t>
  </si>
  <si>
    <t>Aggregate Intrinsic Value, Exercisable</t>
  </si>
  <si>
    <t>7. STOCK BASED COMPENSATION (Details 3) - shares</t>
  </si>
  <si>
    <t>Number of Options, Outstanding</t>
  </si>
  <si>
    <t>0.20 - 0.41</t>
  </si>
  <si>
    <t>3 years 9 months</t>
  </si>
  <si>
    <t>4 years 2 months 19 days</t>
  </si>
  <si>
    <t>0.67 - 0.73</t>
  </si>
  <si>
    <t>1 year 3 months 29 days</t>
  </si>
  <si>
    <t>11 months 1 day</t>
  </si>
  <si>
    <t>7. STOCK BASED COMPENSATION (Details Narrative) - shares</t>
  </si>
  <si>
    <t>Nov. 17, 2016</t>
  </si>
  <si>
    <t>Shares of common stock obligated to related party</t>
  </si>
  <si>
    <t>Shares of common stock obligated to related party vesting installment</t>
  </si>
  <si>
    <t>2008 Stock Incentive Plan</t>
  </si>
  <si>
    <t>Authorized shares under plan</t>
  </si>
  <si>
    <t>Options vested</t>
  </si>
  <si>
    <t>Remaining life of plan</t>
  </si>
  <si>
    <t>10 years</t>
  </si>
  <si>
    <t>2016 Stock Incentive Plan</t>
  </si>
  <si>
    <t>10. COMMITMENTS AND CONTINGENCIES (Details)</t>
  </si>
  <si>
    <t>Commitments And Contingencies Details</t>
  </si>
  <si>
    <t>2017 (9 Months)</t>
  </si>
  <si>
    <t>Thereafter</t>
  </si>
  <si>
    <t>10. COMMITMENTS AND CONTINGENCIES (Details Narrative)</t>
  </si>
  <si>
    <t>Mar. 31, 2017USD ($)Integer</t>
  </si>
  <si>
    <t>Jun. 26, 2015USD ($)</t>
  </si>
  <si>
    <t>Mar. 31, 2014USD ($)</t>
  </si>
  <si>
    <t>Dec. 30, 2016USD ($)</t>
  </si>
  <si>
    <t>Dec. 31, 2015USD ($)</t>
  </si>
  <si>
    <t>Apr. 01, 2011USD ($)</t>
  </si>
  <si>
    <t>Office lease term</t>
  </si>
  <si>
    <t>64 months</t>
  </si>
  <si>
    <t>Monthly lease expense</t>
  </si>
  <si>
    <t>Annual rent increase</t>
  </si>
  <si>
    <t>3.00%</t>
  </si>
  <si>
    <t>Lease expense</t>
  </si>
  <si>
    <t>Reserves on the deposit balance</t>
  </si>
  <si>
    <t>Total reserves on the deposit balance</t>
  </si>
  <si>
    <t>Cash and cash equivalents reported by receiver</t>
  </si>
  <si>
    <t>Collateral deposit per year</t>
  </si>
  <si>
    <t>Additional collateral held</t>
  </si>
  <si>
    <t>Minimum</t>
  </si>
  <si>
    <t>Store size (in sqft) | Integer</t>
  </si>
  <si>
    <t>Maximum</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401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063465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18"/>
  </cols>
  <sheetData>
    <row r="1" spans="1:2">
      <c r="A1" s="1" t="s">
        <v>151</v>
      </c>
      <c r="B1" s="2" t="s">
        <v>1</v>
      </c>
    </row>
    <row r="2" spans="1:2">
      <c r="B2" s="2" t="s">
        <v>2</v>
      </c>
    </row>
    <row r="3" spans="1:2">
      <c r="A3" s="3" t="s">
        <v>55</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5</v>
      </c>
    </row>
    <row r="4" spans="1:2">
      <c r="A4" s="4" t="s">
        <v>163</v>
      </c>
      <c r="B4" s="4" t="s">
        <v>164</v>
      </c>
    </row>
    <row r="5" spans="1:2">
      <c r="A5" s="4" t="s">
        <v>165</v>
      </c>
      <c r="B5" s="4" t="s">
        <v>166</v>
      </c>
    </row>
    <row r="6" spans="1:2">
      <c r="A6" s="4" t="s">
        <v>167</v>
      </c>
      <c r="B6" s="4" t="s">
        <v>168</v>
      </c>
    </row>
    <row r="7" spans="1:2">
      <c r="A7" s="4" t="s">
        <v>30</v>
      </c>
      <c r="B7" s="4" t="s">
        <v>169</v>
      </c>
    </row>
    <row r="8" spans="1:2">
      <c r="A8" s="4" t="s">
        <v>170</v>
      </c>
      <c r="B8" s="4" t="s">
        <v>171</v>
      </c>
    </row>
    <row r="9" spans="1:2">
      <c r="A9" s="4" t="s">
        <v>172</v>
      </c>
      <c r="B9" s="4" t="s">
        <v>173</v>
      </c>
    </row>
    <row r="10" spans="1:2">
      <c r="A10" s="4" t="s">
        <v>174</v>
      </c>
      <c r="B10"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8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751904</v>
      </c>
      <c r="C3" s="7" t="n">
        <v>3022741</v>
      </c>
    </row>
    <row r="4" spans="1:3">
      <c r="A4" s="4" t="s">
        <v>31</v>
      </c>
      <c r="B4" s="5" t="n">
        <v>1469</v>
      </c>
      <c r="C4" s="5" t="n">
        <v>24676</v>
      </c>
    </row>
    <row r="5" spans="1:3">
      <c r="A5" s="4" t="s">
        <v>32</v>
      </c>
      <c r="B5" s="5" t="n">
        <v>9467745</v>
      </c>
      <c r="C5" s="5" t="n">
        <v>10287456</v>
      </c>
    </row>
    <row r="6" spans="1:3">
      <c r="A6" s="4" t="s">
        <v>33</v>
      </c>
      <c r="B6" s="5" t="n">
        <v>571633</v>
      </c>
      <c r="C6" s="5" t="n">
        <v>631873</v>
      </c>
    </row>
    <row r="7" spans="1:3">
      <c r="A7" s="4" t="s">
        <v>34</v>
      </c>
      <c r="B7" s="5" t="n">
        <v>280790</v>
      </c>
      <c r="C7" s="5" t="n">
        <v>745697</v>
      </c>
    </row>
    <row r="8" spans="1:3">
      <c r="A8" s="4" t="s">
        <v>35</v>
      </c>
      <c r="B8" s="5" t="n">
        <v>705050</v>
      </c>
      <c r="C8" s="5" t="n">
        <v>115519</v>
      </c>
    </row>
    <row r="9" spans="1:3">
      <c r="A9" s="4" t="s">
        <v>36</v>
      </c>
      <c r="B9" s="5" t="n">
        <v>404312</v>
      </c>
      <c r="C9" s="5" t="n">
        <v>404327</v>
      </c>
    </row>
    <row r="10" spans="1:3">
      <c r="A10" s="4" t="s">
        <v>37</v>
      </c>
      <c r="B10" s="5" t="n">
        <v>15182903</v>
      </c>
      <c r="C10" s="5" t="n">
        <v>15232289</v>
      </c>
    </row>
    <row r="11" spans="1:3">
      <c r="A11" s="4" t="s">
        <v>38</v>
      </c>
      <c r="B11" s="5" t="n">
        <v>399432</v>
      </c>
      <c r="C11" s="5" t="n">
        <v>432857</v>
      </c>
    </row>
    <row r="12" spans="1:3">
      <c r="A12" s="4" t="s">
        <v>39</v>
      </c>
      <c r="B12" s="5" t="n">
        <v>2200153</v>
      </c>
      <c r="C12" s="5" t="n">
        <v>2316774</v>
      </c>
    </row>
    <row r="13" spans="1:3">
      <c r="A13" s="4" t="s">
        <v>40</v>
      </c>
      <c r="B13" s="5" t="n">
        <v>2006813</v>
      </c>
      <c r="C13" s="5" t="n">
        <v>2006813</v>
      </c>
    </row>
    <row r="14" spans="1:3">
      <c r="A14" s="4" t="s">
        <v>41</v>
      </c>
      <c r="B14" s="5" t="n">
        <v>4252102</v>
      </c>
      <c r="C14" s="5" t="n">
        <v>4307611</v>
      </c>
    </row>
    <row r="15" spans="1:3">
      <c r="A15" s="4" t="s">
        <v>42</v>
      </c>
      <c r="B15" s="5" t="n">
        <v>24041403</v>
      </c>
      <c r="C15" s="5" t="n">
        <v>24296344</v>
      </c>
    </row>
    <row r="16" spans="1:3">
      <c r="A16" s="3" t="s">
        <v>43</v>
      </c>
    </row>
    <row r="17" spans="1:3">
      <c r="A17" s="4" t="s">
        <v>44</v>
      </c>
      <c r="B17" s="5" t="n">
        <v>398955</v>
      </c>
      <c r="C17" s="5" t="n">
        <v>762277</v>
      </c>
    </row>
    <row r="18" spans="1:3">
      <c r="A18" s="4" t="s">
        <v>45</v>
      </c>
      <c r="B18" s="5" t="n">
        <v>98837</v>
      </c>
      <c r="C18" s="5" t="n">
        <v>98837</v>
      </c>
    </row>
    <row r="19" spans="1:3">
      <c r="A19" s="4" t="s">
        <v>46</v>
      </c>
      <c r="B19" s="5" t="n">
        <v>482403</v>
      </c>
      <c r="C19" s="5" t="n">
        <v>297089</v>
      </c>
    </row>
    <row r="20" spans="1:3">
      <c r="A20" s="4" t="s">
        <v>47</v>
      </c>
      <c r="B20" s="5" t="n">
        <v>1428349</v>
      </c>
      <c r="C20" s="5" t="n">
        <v>1567585</v>
      </c>
    </row>
    <row r="21" spans="1:3">
      <c r="A21" s="4" t="s">
        <v>48</v>
      </c>
      <c r="B21" s="5" t="n">
        <v>1050205</v>
      </c>
      <c r="C21" s="5" t="n">
        <v>1101966</v>
      </c>
    </row>
    <row r="22" spans="1:3">
      <c r="A22" s="4" t="s">
        <v>49</v>
      </c>
      <c r="B22" s="5" t="n">
        <v>3458749</v>
      </c>
      <c r="C22" s="5" t="n">
        <v>3827754</v>
      </c>
    </row>
    <row r="23" spans="1:3">
      <c r="A23" s="3" t="s">
        <v>50</v>
      </c>
    </row>
    <row r="24" spans="1:3">
      <c r="A24" s="4" t="s">
        <v>51</v>
      </c>
      <c r="B24" s="5" t="n">
        <v>1526441</v>
      </c>
      <c r="C24" s="5" t="n">
        <v>1604735</v>
      </c>
    </row>
    <row r="25" spans="1:3">
      <c r="A25" s="4" t="s">
        <v>52</v>
      </c>
      <c r="B25" s="5" t="n">
        <v>4985190</v>
      </c>
      <c r="C25" s="5" t="n">
        <v>5432489</v>
      </c>
    </row>
    <row r="26" spans="1:3">
      <c r="A26" s="4" t="s">
        <v>53</v>
      </c>
      <c r="B26" s="4" t="s">
        <v>54</v>
      </c>
      <c r="C26" s="4" t="s">
        <v>54</v>
      </c>
    </row>
    <row r="27" spans="1:3">
      <c r="A27" s="3" t="s">
        <v>55</v>
      </c>
    </row>
    <row r="28" spans="1:3">
      <c r="A28" s="4" t="s">
        <v>56</v>
      </c>
      <c r="B28" s="5" t="n">
        <v>0</v>
      </c>
      <c r="C28" s="5" t="n">
        <v>0</v>
      </c>
    </row>
    <row r="29" spans="1:3">
      <c r="A29" s="4" t="s">
        <v>57</v>
      </c>
      <c r="B29" s="5" t="n">
        <v>60634</v>
      </c>
      <c r="C29" s="5" t="n">
        <v>60634</v>
      </c>
    </row>
    <row r="30" spans="1:3">
      <c r="A30" s="4" t="s">
        <v>58</v>
      </c>
      <c r="B30" s="5" t="n">
        <v>56384531</v>
      </c>
      <c r="C30" s="5" t="n">
        <v>56374625</v>
      </c>
    </row>
    <row r="31" spans="1:3">
      <c r="A31" s="4" t="s">
        <v>59</v>
      </c>
      <c r="B31" s="5" t="n">
        <v>-37388952</v>
      </c>
      <c r="C31" s="5" t="n">
        <v>-37571404</v>
      </c>
    </row>
    <row r="32" spans="1:3">
      <c r="A32" s="4" t="s">
        <v>60</v>
      </c>
      <c r="B32" s="5" t="n">
        <v>19056213</v>
      </c>
      <c r="C32" s="5" t="n">
        <v>18863855</v>
      </c>
    </row>
    <row r="33" spans="1:3">
      <c r="A33" s="4" t="s">
        <v>61</v>
      </c>
      <c r="B33" s="7" t="n">
        <v>24041403</v>
      </c>
      <c r="C33" s="7" t="n">
        <v>242963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3</v>
      </c>
      <c r="B1" s="2" t="s">
        <v>1</v>
      </c>
      <c r="C1" s="2" t="s">
        <v>204</v>
      </c>
    </row>
    <row r="2" spans="1:3">
      <c r="B2" s="2" t="s">
        <v>2</v>
      </c>
      <c r="C2" s="2" t="s">
        <v>28</v>
      </c>
    </row>
    <row r="3" spans="1:3">
      <c r="A3" s="4" t="s">
        <v>205</v>
      </c>
    </row>
    <row r="4" spans="1:3">
      <c r="A4" s="4" t="s">
        <v>206</v>
      </c>
      <c r="B4" s="4" t="s">
        <v>207</v>
      </c>
    </row>
    <row r="5" spans="1:3">
      <c r="A5" s="4" t="s">
        <v>208</v>
      </c>
    </row>
    <row r="6" spans="1:3">
      <c r="A6" s="4" t="s">
        <v>206</v>
      </c>
      <c r="B6" s="4" t="s">
        <v>209</v>
      </c>
    </row>
    <row r="7" spans="1:3">
      <c r="A7" s="4" t="s">
        <v>210</v>
      </c>
    </row>
    <row r="8" spans="1:3">
      <c r="A8" s="4" t="s">
        <v>206</v>
      </c>
      <c r="B8" s="4" t="s">
        <v>211</v>
      </c>
    </row>
    <row r="9" spans="1:3">
      <c r="A9" s="4" t="s">
        <v>212</v>
      </c>
    </row>
    <row r="10" spans="1:3">
      <c r="A10" s="4" t="s">
        <v>206</v>
      </c>
      <c r="C10"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74</v>
      </c>
    </row>
    <row r="3" spans="1:3">
      <c r="A3" s="3" t="s">
        <v>86</v>
      </c>
    </row>
    <row r="4" spans="1:3">
      <c r="A4" s="4" t="s">
        <v>215</v>
      </c>
      <c r="B4" s="5" t="n">
        <v>60634650</v>
      </c>
      <c r="C4" s="5" t="n">
        <v>64169712</v>
      </c>
    </row>
    <row r="5" spans="1:3">
      <c r="A5" s="4" t="s">
        <v>216</v>
      </c>
      <c r="B5" s="5" t="n">
        <v>730769</v>
      </c>
      <c r="C5" s="5" t="n">
        <v>0</v>
      </c>
    </row>
    <row r="6" spans="1:3">
      <c r="A6" s="4" t="s">
        <v>217</v>
      </c>
      <c r="B6" s="5" t="n">
        <v>61365419</v>
      </c>
      <c r="C6" s="5" t="n">
        <v>6416971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8</v>
      </c>
      <c r="B1" s="2" t="s">
        <v>2</v>
      </c>
      <c r="C1" s="2" t="s">
        <v>74</v>
      </c>
    </row>
    <row r="2" spans="1:3">
      <c r="A2" s="3" t="s">
        <v>86</v>
      </c>
    </row>
    <row r="3" spans="1:3">
      <c r="A3" s="4" t="s">
        <v>219</v>
      </c>
      <c r="B3" s="7" t="n">
        <v>2366500</v>
      </c>
      <c r="C3" s="7" t="n">
        <v>3633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0</v>
      </c>
      <c r="B1" s="2" t="s">
        <v>1</v>
      </c>
    </row>
    <row r="2" spans="1:4">
      <c r="B2" s="2" t="s">
        <v>2</v>
      </c>
      <c r="C2" s="2" t="s">
        <v>221</v>
      </c>
      <c r="D2" s="2" t="s">
        <v>28</v>
      </c>
    </row>
    <row r="3" spans="1:4">
      <c r="A3" s="3" t="s">
        <v>222</v>
      </c>
    </row>
    <row r="4" spans="1:4">
      <c r="A4" s="4" t="s">
        <v>223</v>
      </c>
      <c r="B4" s="4" t="s">
        <v>224</v>
      </c>
    </row>
    <row r="5" spans="1:4">
      <c r="A5" s="4" t="s">
        <v>225</v>
      </c>
      <c r="B5" s="4" t="s">
        <v>226</v>
      </c>
    </row>
    <row r="6" spans="1:4">
      <c r="A6" s="4" t="s">
        <v>227</v>
      </c>
      <c r="B6" s="7" t="n">
        <v>14000000</v>
      </c>
      <c r="D6" s="7" t="n">
        <v>14000000</v>
      </c>
    </row>
    <row r="7" spans="1:4">
      <c r="A7" s="4" t="s">
        <v>228</v>
      </c>
      <c r="B7" s="5" t="n">
        <v>703000</v>
      </c>
    </row>
    <row r="8" spans="1:4">
      <c r="A8" s="4" t="s">
        <v>229</v>
      </c>
      <c r="B8" s="7" t="n">
        <v>114000</v>
      </c>
    </row>
    <row r="9" spans="1:4">
      <c r="A9" s="4" t="s">
        <v>230</v>
      </c>
      <c r="B9" s="4" t="s">
        <v>231</v>
      </c>
    </row>
    <row r="10" spans="1:4">
      <c r="A10" s="4" t="s">
        <v>232</v>
      </c>
      <c r="B10" s="4" t="s">
        <v>233</v>
      </c>
    </row>
    <row r="11" spans="1:4">
      <c r="A11" s="4" t="s">
        <v>234</v>
      </c>
      <c r="B11" s="4" t="s">
        <v>235</v>
      </c>
    </row>
    <row r="12" spans="1:4">
      <c r="A12" s="4" t="s">
        <v>236</v>
      </c>
      <c r="B12" s="7" t="n">
        <v>92000</v>
      </c>
    </row>
    <row r="13" spans="1:4">
      <c r="A13" s="4" t="s">
        <v>237</v>
      </c>
      <c r="B13" s="7" t="n">
        <v>5700000</v>
      </c>
      <c r="C13" s="7" t="n">
        <v>6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5"/>
    <col customWidth="1" max="2" min="2" width="21"/>
  </cols>
  <sheetData>
    <row r="1" spans="1:2">
      <c r="A1" s="1" t="s">
        <v>238</v>
      </c>
      <c r="B1" s="2" t="s">
        <v>1</v>
      </c>
    </row>
    <row r="2" spans="1:2">
      <c r="B2" s="2" t="s">
        <v>239</v>
      </c>
    </row>
    <row r="3" spans="1:2">
      <c r="A3" s="3" t="s">
        <v>240</v>
      </c>
    </row>
    <row r="4" spans="1:2">
      <c r="A4" s="4" t="s">
        <v>29</v>
      </c>
      <c r="B4" s="7" t="n">
        <v>587833</v>
      </c>
    </row>
    <row r="5" spans="1:2">
      <c r="A5" s="4" t="s">
        <v>241</v>
      </c>
      <c r="B5" s="5" t="n">
        <v>92220</v>
      </c>
    </row>
    <row r="6" spans="1:2">
      <c r="A6" s="4" t="s">
        <v>242</v>
      </c>
      <c r="B6" s="5" t="n">
        <v>659564</v>
      </c>
    </row>
    <row r="7" spans="1:2">
      <c r="A7" s="4" t="s">
        <v>243</v>
      </c>
      <c r="B7" s="5" t="n">
        <v>1277568</v>
      </c>
    </row>
    <row r="8" spans="1:2">
      <c r="A8" s="4" t="s">
        <v>94</v>
      </c>
      <c r="B8" s="5" t="n">
        <v>2617185</v>
      </c>
    </row>
    <row r="9" spans="1:2">
      <c r="A9" s="3" t="s">
        <v>244</v>
      </c>
    </row>
    <row r="10" spans="1:2">
      <c r="A10" s="4" t="s">
        <v>43</v>
      </c>
      <c r="B10" s="5" t="n">
        <v>637185</v>
      </c>
    </row>
    <row r="11" spans="1:2">
      <c r="A11" s="4" t="s">
        <v>245</v>
      </c>
      <c r="B11" s="7" t="n">
        <v>198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21"/>
  </cols>
  <sheetData>
    <row r="1" spans="1:2">
      <c r="A1" s="1" t="s">
        <v>246</v>
      </c>
      <c r="B1" s="2" t="s">
        <v>1</v>
      </c>
    </row>
    <row r="2" spans="1:2">
      <c r="B2" s="2" t="s">
        <v>247</v>
      </c>
    </row>
    <row r="3" spans="1:2">
      <c r="A3" s="3" t="s">
        <v>248</v>
      </c>
    </row>
    <row r="4" spans="1:2">
      <c r="A4" s="4" t="s">
        <v>76</v>
      </c>
      <c r="B4" s="7" t="n">
        <v>21001</v>
      </c>
    </row>
    <row r="5" spans="1:2">
      <c r="A5" s="4" t="s">
        <v>249</v>
      </c>
      <c r="B5" s="5" t="n">
        <v>-13</v>
      </c>
    </row>
    <row r="6" spans="1:2">
      <c r="A6" s="4" t="s">
        <v>250</v>
      </c>
      <c r="B6" s="5" t="n">
        <v>101</v>
      </c>
    </row>
    <row r="7" spans="1:2">
      <c r="A7" s="4" t="s">
        <v>251</v>
      </c>
      <c r="B7" s="7" t="n">
        <v>-1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52</v>
      </c>
      <c r="B1" s="2" t="s">
        <v>1</v>
      </c>
    </row>
    <row r="2" spans="1:3">
      <c r="B2" s="2" t="s">
        <v>2</v>
      </c>
      <c r="C2" s="2" t="s">
        <v>74</v>
      </c>
    </row>
    <row r="3" spans="1:3">
      <c r="A3" s="3" t="s">
        <v>253</v>
      </c>
    </row>
    <row r="4" spans="1:3">
      <c r="A4" s="4" t="s">
        <v>254</v>
      </c>
      <c r="B4" s="7" t="n">
        <v>55509</v>
      </c>
      <c r="C4" s="7" t="n">
        <v>0</v>
      </c>
    </row>
    <row r="5" spans="1:3">
      <c r="A5" s="4" t="s">
        <v>255</v>
      </c>
      <c r="B5" s="7" t="n">
        <v>4745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8</v>
      </c>
    </row>
    <row r="2" spans="1:3">
      <c r="A2" s="3" t="s">
        <v>63</v>
      </c>
    </row>
    <row r="3" spans="1:3">
      <c r="A3" s="4" t="s">
        <v>64</v>
      </c>
      <c r="B3" s="7" t="n">
        <v>918270</v>
      </c>
      <c r="C3" s="7" t="n">
        <v>899395</v>
      </c>
    </row>
    <row r="4" spans="1:3">
      <c r="A4" s="3" t="s">
        <v>55</v>
      </c>
    </row>
    <row r="5" spans="1:3">
      <c r="A5" s="4" t="s">
        <v>65</v>
      </c>
      <c r="B5" s="8" t="n">
        <v>0.001</v>
      </c>
      <c r="C5" s="8" t="n">
        <v>0.001</v>
      </c>
    </row>
    <row r="6" spans="1:3">
      <c r="A6" s="4" t="s">
        <v>66</v>
      </c>
      <c r="B6" s="5" t="n">
        <v>5000000</v>
      </c>
      <c r="C6" s="5" t="n">
        <v>5000000</v>
      </c>
    </row>
    <row r="7" spans="1:3">
      <c r="A7" s="4" t="s">
        <v>67</v>
      </c>
      <c r="B7" s="5" t="n">
        <v>0</v>
      </c>
      <c r="C7" s="5" t="n">
        <v>0</v>
      </c>
    </row>
    <row r="8" spans="1:3">
      <c r="A8" s="4" t="s">
        <v>68</v>
      </c>
      <c r="B8" s="5" t="n">
        <v>0</v>
      </c>
      <c r="C8" s="5" t="n">
        <v>0</v>
      </c>
    </row>
    <row r="9" spans="1:3">
      <c r="A9" s="4" t="s">
        <v>69</v>
      </c>
      <c r="B9" s="8" t="n">
        <v>0.001</v>
      </c>
      <c r="C9" s="8" t="n">
        <v>0.001</v>
      </c>
    </row>
    <row r="10" spans="1:3">
      <c r="A10" s="4" t="s">
        <v>70</v>
      </c>
      <c r="B10" s="5" t="n">
        <v>100000000</v>
      </c>
      <c r="C10" s="5" t="n">
        <v>100000000</v>
      </c>
    </row>
    <row r="11" spans="1:3">
      <c r="A11" s="4" t="s">
        <v>71</v>
      </c>
      <c r="B11" s="5" t="n">
        <v>60634650</v>
      </c>
      <c r="C11" s="5" t="n">
        <v>60634650</v>
      </c>
    </row>
    <row r="12" spans="1:3">
      <c r="A12" s="4" t="s">
        <v>72</v>
      </c>
      <c r="B12" s="5" t="n">
        <v>60634650</v>
      </c>
      <c r="C12" s="5" t="n">
        <v>60634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56</v>
      </c>
      <c r="B1" s="2" t="s">
        <v>2</v>
      </c>
      <c r="C1" s="2" t="s">
        <v>28</v>
      </c>
    </row>
    <row r="2" spans="1:3">
      <c r="A2" s="3" t="s">
        <v>257</v>
      </c>
    </row>
    <row r="3" spans="1:3">
      <c r="A3" s="4" t="s">
        <v>243</v>
      </c>
      <c r="B3" s="7" t="n">
        <v>3777568</v>
      </c>
      <c r="C3" s="7" t="n">
        <v>3777568</v>
      </c>
    </row>
    <row r="4" spans="1:3">
      <c r="A4" s="4" t="s">
        <v>242</v>
      </c>
      <c r="B4" s="5" t="n">
        <v>659564</v>
      </c>
      <c r="C4" s="5" t="n">
        <v>659564</v>
      </c>
    </row>
    <row r="5" spans="1:3">
      <c r="A5" s="4" t="s">
        <v>258</v>
      </c>
      <c r="B5" s="5" t="n">
        <v>-185030</v>
      </c>
      <c r="C5" s="5" t="n">
        <v>-129521</v>
      </c>
    </row>
    <row r="6" spans="1:3">
      <c r="A6" s="4" t="s">
        <v>41</v>
      </c>
      <c r="B6" s="7" t="n">
        <v>4252102</v>
      </c>
      <c r="C6" s="7" t="n">
        <v>43076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59</v>
      </c>
      <c r="B1" s="2" t="s">
        <v>1</v>
      </c>
    </row>
    <row r="2" spans="1:3">
      <c r="B2" s="2" t="s">
        <v>2</v>
      </c>
      <c r="C2" s="2" t="s">
        <v>74</v>
      </c>
    </row>
    <row r="3" spans="1:3">
      <c r="A3" s="3" t="s">
        <v>260</v>
      </c>
    </row>
    <row r="4" spans="1:3">
      <c r="A4" s="4" t="s">
        <v>254</v>
      </c>
      <c r="B4" s="7" t="n">
        <v>55509</v>
      </c>
      <c r="C4"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 customWidth="1" max="7" min="7" width="14"/>
    <col customWidth="1" max="8" min="8" width="13"/>
  </cols>
  <sheetData>
    <row r="1" spans="1:8">
      <c r="A1" s="1" t="s">
        <v>261</v>
      </c>
      <c r="B1" s="2" t="s">
        <v>1</v>
      </c>
      <c r="D1" s="2" t="s">
        <v>262</v>
      </c>
    </row>
    <row r="2" spans="1:8">
      <c r="B2" s="2" t="s">
        <v>2</v>
      </c>
      <c r="C2" s="2" t="s">
        <v>74</v>
      </c>
      <c r="D2" s="2" t="s">
        <v>263</v>
      </c>
      <c r="E2" s="2" t="s">
        <v>221</v>
      </c>
      <c r="F2" s="2" t="s">
        <v>28</v>
      </c>
      <c r="G2" s="2" t="s">
        <v>264</v>
      </c>
      <c r="H2" s="2" t="s">
        <v>265</v>
      </c>
    </row>
    <row r="3" spans="1:8">
      <c r="A3" s="4" t="s">
        <v>266</v>
      </c>
      <c r="B3" s="7" t="n">
        <v>2400000</v>
      </c>
      <c r="F3" s="7" t="n">
        <v>2400000</v>
      </c>
    </row>
    <row r="4" spans="1:8">
      <c r="A4" s="4" t="s">
        <v>237</v>
      </c>
      <c r="B4" s="5" t="n">
        <v>5700000</v>
      </c>
      <c r="E4" s="7" t="n">
        <v>6000000</v>
      </c>
    </row>
    <row r="5" spans="1:8">
      <c r="A5" s="4" t="s">
        <v>267</v>
      </c>
      <c r="B5" s="5" t="n">
        <v>8100000</v>
      </c>
    </row>
    <row r="6" spans="1:8">
      <c r="A6" s="4" t="s">
        <v>268</v>
      </c>
      <c r="B6" s="5" t="n">
        <v>2400000</v>
      </c>
    </row>
    <row r="7" spans="1:8">
      <c r="A7" s="4" t="s">
        <v>269</v>
      </c>
      <c r="B7" s="5" t="n">
        <v>400000</v>
      </c>
    </row>
    <row r="8" spans="1:8">
      <c r="A8" s="4" t="s">
        <v>270</v>
      </c>
      <c r="B8" s="5" t="n">
        <v>2000000</v>
      </c>
    </row>
    <row r="9" spans="1:8">
      <c r="A9" s="4" t="s">
        <v>271</v>
      </c>
      <c r="B9" s="5" t="n">
        <v>500000</v>
      </c>
    </row>
    <row r="10" spans="1:8">
      <c r="A10" s="4" t="s">
        <v>272</v>
      </c>
      <c r="B10" s="5" t="n">
        <v>800000</v>
      </c>
      <c r="C10" s="7" t="n">
        <v>800000</v>
      </c>
    </row>
    <row r="11" spans="1:8">
      <c r="A11" s="4" t="s">
        <v>273</v>
      </c>
    </row>
    <row r="12" spans="1:8">
      <c r="A12" s="4" t="s">
        <v>274</v>
      </c>
      <c r="B12" s="5" t="n">
        <v>500000</v>
      </c>
    </row>
    <row r="13" spans="1:8">
      <c r="A13" s="4" t="s">
        <v>266</v>
      </c>
      <c r="B13" s="5" t="n">
        <v>6000000</v>
      </c>
    </row>
    <row r="14" spans="1:8">
      <c r="A14" s="4" t="s">
        <v>275</v>
      </c>
    </row>
    <row r="15" spans="1:8">
      <c r="A15" s="4" t="s">
        <v>274</v>
      </c>
      <c r="D15" s="7" t="n">
        <v>350000</v>
      </c>
    </row>
    <row r="16" spans="1:8">
      <c r="A16" s="4" t="s">
        <v>266</v>
      </c>
      <c r="D16" s="5" t="n">
        <v>1800000</v>
      </c>
      <c r="G16" s="7" t="n">
        <v>500000</v>
      </c>
    </row>
    <row r="17" spans="1:8">
      <c r="A17" s="4" t="s">
        <v>276</v>
      </c>
    </row>
    <row r="18" spans="1:8">
      <c r="A18" s="4" t="s">
        <v>266</v>
      </c>
      <c r="D18" s="7" t="n">
        <v>215000</v>
      </c>
    </row>
    <row r="19" spans="1:8">
      <c r="A19" s="4" t="s">
        <v>277</v>
      </c>
    </row>
    <row r="20" spans="1:8">
      <c r="A20" s="4" t="s">
        <v>266</v>
      </c>
      <c r="B20" s="5" t="n">
        <v>500000</v>
      </c>
    </row>
    <row r="21" spans="1:8">
      <c r="A21" s="4" t="s">
        <v>278</v>
      </c>
      <c r="B21" s="7" t="n">
        <v>480000</v>
      </c>
    </row>
    <row r="22" spans="1:8">
      <c r="A22" s="4" t="s">
        <v>279</v>
      </c>
    </row>
    <row r="23" spans="1:8">
      <c r="A23" s="4" t="s">
        <v>266</v>
      </c>
      <c r="H23" s="7" t="n">
        <v>4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280</v>
      </c>
      <c r="B1" s="2" t="s">
        <v>1</v>
      </c>
    </row>
    <row r="2" spans="1:2">
      <c r="B2" s="2" t="s">
        <v>281</v>
      </c>
    </row>
    <row r="3" spans="1:2">
      <c r="A3" s="3" t="s">
        <v>282</v>
      </c>
    </row>
    <row r="4" spans="1:2">
      <c r="A4" s="4" t="s">
        <v>283</v>
      </c>
      <c r="B4" s="5" t="n">
        <v>2498000</v>
      </c>
    </row>
    <row r="5" spans="1:2">
      <c r="A5" s="4" t="s">
        <v>284</v>
      </c>
      <c r="B5" s="5" t="n">
        <v>0</v>
      </c>
    </row>
    <row r="6" spans="1:2">
      <c r="A6" s="4" t="s">
        <v>285</v>
      </c>
      <c r="B6" s="5" t="n">
        <v>0</v>
      </c>
    </row>
    <row r="7" spans="1:2">
      <c r="A7" s="4" t="s">
        <v>286</v>
      </c>
      <c r="B7" s="5" t="n">
        <v>-131500</v>
      </c>
    </row>
    <row r="8" spans="1:2">
      <c r="A8" s="4" t="s">
        <v>287</v>
      </c>
      <c r="B8" s="5" t="n">
        <v>0</v>
      </c>
    </row>
    <row r="9" spans="1:2">
      <c r="A9" s="4" t="s">
        <v>288</v>
      </c>
      <c r="B9" s="5" t="n">
        <v>2366500</v>
      </c>
    </row>
    <row r="10" spans="1:2">
      <c r="A10" s="3" t="s">
        <v>289</v>
      </c>
    </row>
    <row r="11" spans="1:2">
      <c r="A11" s="4" t="s">
        <v>290</v>
      </c>
      <c r="B11" s="4" t="s">
        <v>291</v>
      </c>
    </row>
    <row r="12" spans="1:2">
      <c r="A12" s="4" t="s">
        <v>292</v>
      </c>
      <c r="B12" s="5" t="n">
        <v>0</v>
      </c>
    </row>
    <row r="13" spans="1:2">
      <c r="A13" s="4" t="s">
        <v>293</v>
      </c>
      <c r="B13" s="5" t="n">
        <v>0</v>
      </c>
    </row>
    <row r="14" spans="1:2">
      <c r="A14" s="4" t="s">
        <v>294</v>
      </c>
      <c r="B14" s="4" t="s">
        <v>295</v>
      </c>
    </row>
    <row r="15" spans="1:2">
      <c r="A15" s="4" t="s">
        <v>296</v>
      </c>
      <c r="B15" s="5" t="n">
        <v>0</v>
      </c>
    </row>
    <row r="16" spans="1:2">
      <c r="A16" s="4" t="s">
        <v>297</v>
      </c>
      <c r="B16" s="4" t="s">
        <v>298</v>
      </c>
    </row>
    <row r="17" spans="1:2">
      <c r="A17" s="3" t="s">
        <v>299</v>
      </c>
    </row>
    <row r="18" spans="1:2">
      <c r="A18" s="4" t="s">
        <v>290</v>
      </c>
      <c r="B18" s="4" t="s">
        <v>300</v>
      </c>
    </row>
    <row r="19" spans="1:2">
      <c r="A19" s="4" t="s">
        <v>292</v>
      </c>
      <c r="B19" s="5" t="n">
        <v>0</v>
      </c>
    </row>
    <row r="20" spans="1:2">
      <c r="A20" s="4" t="s">
        <v>293</v>
      </c>
      <c r="B20" s="5" t="n">
        <v>0</v>
      </c>
    </row>
    <row r="21" spans="1:2">
      <c r="A21" s="4" t="s">
        <v>294</v>
      </c>
      <c r="B21" s="4" t="s">
        <v>301</v>
      </c>
    </row>
    <row r="22" spans="1:2">
      <c r="A22" s="4" t="s">
        <v>296</v>
      </c>
      <c r="B22" s="5" t="n">
        <v>0</v>
      </c>
    </row>
    <row r="23" spans="1:2">
      <c r="A23" s="4" t="s">
        <v>297</v>
      </c>
      <c r="B23"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30"/>
  </cols>
  <sheetData>
    <row r="1" spans="1:2">
      <c r="A1" s="1" t="s">
        <v>303</v>
      </c>
      <c r="B1" s="2" t="s">
        <v>1</v>
      </c>
    </row>
    <row r="2" spans="1:2">
      <c r="B2" s="2" t="s">
        <v>281</v>
      </c>
    </row>
    <row r="3" spans="1:2">
      <c r="A3" s="3" t="s">
        <v>304</v>
      </c>
    </row>
    <row r="4" spans="1:2">
      <c r="A4" s="4" t="s">
        <v>305</v>
      </c>
      <c r="B4" s="5" t="n">
        <v>637500</v>
      </c>
    </row>
    <row r="5" spans="1:2">
      <c r="A5" s="4" t="s">
        <v>306</v>
      </c>
      <c r="B5" s="5" t="n">
        <v>0</v>
      </c>
    </row>
    <row r="6" spans="1:2">
      <c r="A6" s="4" t="s">
        <v>307</v>
      </c>
      <c r="B6" s="5" t="n">
        <v>-375000</v>
      </c>
    </row>
    <row r="7" spans="1:2">
      <c r="A7" s="4" t="s">
        <v>308</v>
      </c>
      <c r="B7" s="5" t="n">
        <v>0</v>
      </c>
    </row>
    <row r="8" spans="1:2">
      <c r="A8" s="4" t="s">
        <v>309</v>
      </c>
      <c r="B8" s="5" t="n">
        <v>262500</v>
      </c>
    </row>
    <row r="9" spans="1:2">
      <c r="A9" s="3" t="s">
        <v>310</v>
      </c>
    </row>
    <row r="10" spans="1:2">
      <c r="A10" s="4" t="s">
        <v>311</v>
      </c>
      <c r="B10" s="4" t="s">
        <v>312</v>
      </c>
    </row>
    <row r="11" spans="1:2">
      <c r="A11" s="4" t="s">
        <v>292</v>
      </c>
      <c r="B11" s="5" t="n">
        <v>0</v>
      </c>
    </row>
    <row r="12" spans="1:2">
      <c r="A12" s="4" t="s">
        <v>313</v>
      </c>
      <c r="B12" s="10" t="n">
        <v>0.13</v>
      </c>
    </row>
    <row r="13" spans="1:2">
      <c r="A13" s="4" t="s">
        <v>294</v>
      </c>
      <c r="B13" s="5" t="n">
        <v>0</v>
      </c>
    </row>
    <row r="14" spans="1:2">
      <c r="A14" s="4" t="s">
        <v>314</v>
      </c>
      <c r="B14" s="4" t="s">
        <v>315</v>
      </c>
    </row>
    <row r="15" spans="1:2">
      <c r="A15" s="4" t="s">
        <v>311</v>
      </c>
      <c r="B15" s="4" t="s">
        <v>316</v>
      </c>
    </row>
    <row r="16" spans="1:2">
      <c r="A16" s="4" t="s">
        <v>292</v>
      </c>
      <c r="B16" s="5" t="n">
        <v>0</v>
      </c>
    </row>
    <row r="17" spans="1:2">
      <c r="A17" s="4" t="s">
        <v>313</v>
      </c>
      <c r="B17" s="10" t="n">
        <v>0.1</v>
      </c>
    </row>
    <row r="18" spans="1:2">
      <c r="A18" s="4" t="s">
        <v>294</v>
      </c>
      <c r="B18" s="5" t="n">
        <v>0</v>
      </c>
    </row>
    <row r="19" spans="1:2">
      <c r="A19" s="4" t="s">
        <v>314</v>
      </c>
      <c r="B19"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24"/>
    <col customWidth="1" max="3" min="3" width="14"/>
  </cols>
  <sheetData>
    <row r="1" spans="1:3">
      <c r="A1" s="1" t="s">
        <v>318</v>
      </c>
      <c r="B1" s="2" t="s">
        <v>1</v>
      </c>
    </row>
    <row r="2" spans="1:3">
      <c r="B2" s="2" t="s">
        <v>2</v>
      </c>
      <c r="C2" s="2" t="s">
        <v>28</v>
      </c>
    </row>
    <row r="3" spans="1:3">
      <c r="A3" s="3" t="s">
        <v>319</v>
      </c>
    </row>
    <row r="4" spans="1:3">
      <c r="A4" s="4" t="s">
        <v>320</v>
      </c>
      <c r="B4" s="5" t="n">
        <v>2366500</v>
      </c>
      <c r="C4" s="5" t="n">
        <v>2498000</v>
      </c>
    </row>
    <row r="5" spans="1:3">
      <c r="A5" s="4" t="s">
        <v>321</v>
      </c>
      <c r="B5" s="4" t="s">
        <v>291</v>
      </c>
      <c r="C5" s="4" t="s">
        <v>291</v>
      </c>
    </row>
    <row r="6" spans="1:3">
      <c r="A6" s="4" t="s">
        <v>322</v>
      </c>
      <c r="B6" s="4" t="s">
        <v>323</v>
      </c>
    </row>
    <row r="7" spans="1:3">
      <c r="A7" s="4" t="s">
        <v>324</v>
      </c>
      <c r="B7" s="7" t="n">
        <v>279000</v>
      </c>
    </row>
    <row r="8" spans="1:3">
      <c r="A8" s="4" t="s">
        <v>325</v>
      </c>
      <c r="B8" s="5" t="n">
        <v>2104000</v>
      </c>
    </row>
    <row r="9" spans="1:3">
      <c r="A9" s="4" t="s">
        <v>326</v>
      </c>
      <c r="B9" s="4" t="s">
        <v>327</v>
      </c>
    </row>
    <row r="10" spans="1:3">
      <c r="A10" s="4" t="s">
        <v>328</v>
      </c>
      <c r="B10" s="4" t="s">
        <v>329</v>
      </c>
    </row>
    <row r="11" spans="1:3">
      <c r="A11" s="4" t="s">
        <v>330</v>
      </c>
      <c r="B11" s="7" t="n">
        <v>279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331</v>
      </c>
      <c r="B1" s="2" t="s">
        <v>1</v>
      </c>
    </row>
    <row r="2" spans="1:3">
      <c r="B2" s="2" t="s">
        <v>2</v>
      </c>
      <c r="C2" s="2" t="s">
        <v>28</v>
      </c>
    </row>
    <row r="3" spans="1:3">
      <c r="A3" s="4" t="s">
        <v>332</v>
      </c>
      <c r="B3" s="5" t="n">
        <v>2366500</v>
      </c>
      <c r="C3" s="5" t="n">
        <v>2498000</v>
      </c>
    </row>
    <row r="4" spans="1:3">
      <c r="A4" s="4" t="s">
        <v>322</v>
      </c>
      <c r="B4" s="4" t="s">
        <v>323</v>
      </c>
    </row>
    <row r="5" spans="1:3">
      <c r="A5" s="4" t="s">
        <v>325</v>
      </c>
      <c r="B5" s="5" t="n">
        <v>2104000</v>
      </c>
    </row>
    <row r="6" spans="1:3">
      <c r="A6" s="4" t="s">
        <v>328</v>
      </c>
      <c r="B6" s="4" t="s">
        <v>329</v>
      </c>
    </row>
    <row r="7" spans="1:3">
      <c r="A7" s="4" t="s">
        <v>333</v>
      </c>
    </row>
    <row r="8" spans="1:3">
      <c r="A8" s="4" t="s">
        <v>332</v>
      </c>
      <c r="B8" s="5" t="n">
        <v>1686500</v>
      </c>
    </row>
    <row r="9" spans="1:3">
      <c r="A9" s="4" t="s">
        <v>322</v>
      </c>
      <c r="B9" s="4" t="s">
        <v>334</v>
      </c>
    </row>
    <row r="10" spans="1:3">
      <c r="A10" s="4" t="s">
        <v>325</v>
      </c>
      <c r="B10" s="5" t="n">
        <v>1686500</v>
      </c>
    </row>
    <row r="11" spans="1:3">
      <c r="A11" s="4" t="s">
        <v>328</v>
      </c>
      <c r="B11" s="4" t="s">
        <v>335</v>
      </c>
    </row>
    <row r="12" spans="1:3">
      <c r="A12" s="4" t="s">
        <v>336</v>
      </c>
    </row>
    <row r="13" spans="1:3">
      <c r="A13" s="4" t="s">
        <v>332</v>
      </c>
      <c r="B13" s="5" t="n">
        <v>680000</v>
      </c>
    </row>
    <row r="14" spans="1:3">
      <c r="A14" s="4" t="s">
        <v>322</v>
      </c>
      <c r="B14" s="4" t="s">
        <v>337</v>
      </c>
    </row>
    <row r="15" spans="1:3">
      <c r="A15" s="4" t="s">
        <v>325</v>
      </c>
      <c r="B15" s="5" t="n">
        <v>417500</v>
      </c>
    </row>
    <row r="16" spans="1:3">
      <c r="A16" s="4" t="s">
        <v>328</v>
      </c>
      <c r="B16"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339</v>
      </c>
      <c r="B1" s="2" t="s">
        <v>1</v>
      </c>
      <c r="C1" s="2" t="s">
        <v>204</v>
      </c>
    </row>
    <row r="2" spans="1:4">
      <c r="B2" s="2" t="s">
        <v>2</v>
      </c>
      <c r="C2" s="2" t="s">
        <v>28</v>
      </c>
      <c r="D2" s="2" t="s">
        <v>340</v>
      </c>
    </row>
    <row r="3" spans="1:4">
      <c r="A3" s="4" t="s">
        <v>341</v>
      </c>
      <c r="B3" s="5" t="n">
        <v>500000</v>
      </c>
    </row>
    <row r="4" spans="1:4">
      <c r="A4" s="4" t="s">
        <v>342</v>
      </c>
      <c r="B4" s="5" t="n">
        <v>125000</v>
      </c>
    </row>
    <row r="5" spans="1:4">
      <c r="A5" s="4" t="s">
        <v>343</v>
      </c>
    </row>
    <row r="6" spans="1:4">
      <c r="A6" s="4" t="s">
        <v>344</v>
      </c>
      <c r="B6" s="5" t="n">
        <v>6400000</v>
      </c>
    </row>
    <row r="7" spans="1:4">
      <c r="A7" s="4" t="s">
        <v>345</v>
      </c>
      <c r="B7" s="5" t="n">
        <v>2104000</v>
      </c>
      <c r="C7" s="5" t="n">
        <v>1860500</v>
      </c>
    </row>
    <row r="8" spans="1:4">
      <c r="A8" s="4" t="s">
        <v>346</v>
      </c>
      <c r="B8" s="4" t="s">
        <v>347</v>
      </c>
    </row>
    <row r="9" spans="1:4">
      <c r="A9" s="4" t="s">
        <v>348</v>
      </c>
    </row>
    <row r="10" spans="1:4">
      <c r="A10" s="4" t="s">
        <v>344</v>
      </c>
      <c r="D10" s="5" t="n">
        <v>6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349</v>
      </c>
      <c r="B1" s="2" t="s">
        <v>239</v>
      </c>
    </row>
    <row r="2" spans="1:2">
      <c r="A2" s="3" t="s">
        <v>350</v>
      </c>
    </row>
    <row r="3" spans="1:2">
      <c r="A3" s="4" t="s">
        <v>351</v>
      </c>
      <c r="B3" s="7" t="n">
        <v>619324</v>
      </c>
    </row>
    <row r="4" spans="1:2">
      <c r="A4" s="5" t="n">
        <v>2018</v>
      </c>
      <c r="B4" s="5" t="n">
        <v>585774</v>
      </c>
    </row>
    <row r="5" spans="1:2">
      <c r="A5" s="5" t="n">
        <v>2019</v>
      </c>
      <c r="B5" s="5" t="n">
        <v>358785</v>
      </c>
    </row>
    <row r="6" spans="1:2">
      <c r="A6" s="5" t="n">
        <v>2020</v>
      </c>
      <c r="B6" s="5" t="n">
        <v>217950</v>
      </c>
    </row>
    <row r="7" spans="1:2">
      <c r="A7" s="5" t="n">
        <v>2021</v>
      </c>
      <c r="B7" s="5" t="n">
        <v>0</v>
      </c>
    </row>
    <row r="8" spans="1:2">
      <c r="A8" s="4" t="s">
        <v>352</v>
      </c>
      <c r="B8" s="5" t="n">
        <v>0</v>
      </c>
    </row>
    <row r="9" spans="1:2">
      <c r="A9" s="4" t="s">
        <v>94</v>
      </c>
      <c r="B9" s="7" t="n">
        <v>18088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7"/>
    <col customWidth="1" max="2" min="2" width="28"/>
    <col customWidth="1" max="3" min="3" width="21"/>
    <col customWidth="1" max="4" min="4" width="21"/>
    <col customWidth="1" max="5" min="5" width="21"/>
    <col customWidth="1" max="6" min="6" width="21"/>
    <col customWidth="1" max="7" min="7" width="21"/>
    <col customWidth="1" max="8" min="8" width="21"/>
  </cols>
  <sheetData>
    <row r="1" spans="1:8">
      <c r="A1" s="1" t="s">
        <v>353</v>
      </c>
      <c r="B1" s="2" t="s">
        <v>1</v>
      </c>
      <c r="E1" s="2" t="s">
        <v>262</v>
      </c>
    </row>
    <row r="2" spans="1:8">
      <c r="B2" s="2" t="s">
        <v>354</v>
      </c>
      <c r="C2" s="2" t="s">
        <v>247</v>
      </c>
      <c r="D2" s="2" t="s">
        <v>355</v>
      </c>
      <c r="E2" s="2" t="s">
        <v>356</v>
      </c>
      <c r="F2" s="2" t="s">
        <v>357</v>
      </c>
      <c r="G2" s="2" t="s">
        <v>358</v>
      </c>
      <c r="H2" s="2" t="s">
        <v>359</v>
      </c>
    </row>
    <row r="3" spans="1:8">
      <c r="A3" s="4" t="s">
        <v>360</v>
      </c>
      <c r="B3" s="4" t="s">
        <v>361</v>
      </c>
    </row>
    <row r="4" spans="1:8">
      <c r="A4" s="4" t="s">
        <v>362</v>
      </c>
      <c r="B4" s="7" t="n">
        <v>11142</v>
      </c>
    </row>
    <row r="5" spans="1:8">
      <c r="A5" s="4" t="s">
        <v>363</v>
      </c>
      <c r="B5" s="4" t="s">
        <v>364</v>
      </c>
    </row>
    <row r="6" spans="1:8">
      <c r="A6" s="4" t="s">
        <v>365</v>
      </c>
      <c r="B6" s="7" t="n">
        <v>400000</v>
      </c>
      <c r="C6" s="7" t="n">
        <v>400000</v>
      </c>
    </row>
    <row r="7" spans="1:8">
      <c r="A7" s="4" t="s">
        <v>266</v>
      </c>
      <c r="B7" s="7" t="n">
        <v>2400000</v>
      </c>
      <c r="F7" s="7" t="n">
        <v>2400000</v>
      </c>
    </row>
    <row r="8" spans="1:8">
      <c r="A8" s="4" t="s">
        <v>366</v>
      </c>
      <c r="C8" s="7" t="n">
        <v>250000</v>
      </c>
      <c r="D8" s="7" t="n">
        <v>250000</v>
      </c>
    </row>
    <row r="9" spans="1:8">
      <c r="A9" s="4" t="s">
        <v>367</v>
      </c>
      <c r="D9" s="7" t="n">
        <v>500000</v>
      </c>
    </row>
    <row r="10" spans="1:8">
      <c r="A10" s="4" t="s">
        <v>368</v>
      </c>
      <c r="G10" s="7" t="n">
        <v>87700000</v>
      </c>
    </row>
    <row r="11" spans="1:8">
      <c r="A11" s="4" t="s">
        <v>275</v>
      </c>
    </row>
    <row r="12" spans="1:8">
      <c r="A12" s="4" t="s">
        <v>274</v>
      </c>
      <c r="E12" s="7" t="n">
        <v>350000</v>
      </c>
    </row>
    <row r="13" spans="1:8">
      <c r="A13" s="4" t="s">
        <v>369</v>
      </c>
      <c r="E13" s="5" t="n">
        <v>900000</v>
      </c>
    </row>
    <row r="14" spans="1:8">
      <c r="A14" s="4" t="s">
        <v>266</v>
      </c>
      <c r="E14" s="5" t="n">
        <v>1800000</v>
      </c>
      <c r="H14" s="7" t="n">
        <v>500000</v>
      </c>
    </row>
    <row r="15" spans="1:8">
      <c r="A15" s="4" t="s">
        <v>370</v>
      </c>
      <c r="E15" s="7" t="n">
        <v>200000</v>
      </c>
    </row>
    <row r="16" spans="1:8">
      <c r="A16" s="4" t="s">
        <v>371</v>
      </c>
    </row>
    <row r="17" spans="1:8">
      <c r="A17" s="4" t="s">
        <v>372</v>
      </c>
      <c r="B17" s="5" t="n">
        <v>1000</v>
      </c>
    </row>
    <row r="18" spans="1:8">
      <c r="A18" s="4" t="s">
        <v>373</v>
      </c>
    </row>
    <row r="19" spans="1:8">
      <c r="A19" s="4" t="s">
        <v>372</v>
      </c>
      <c r="B19" s="5" t="n">
        <v>5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22348249</v>
      </c>
      <c r="C4" s="7" t="n">
        <v>19066524</v>
      </c>
    </row>
    <row r="5" spans="1:3">
      <c r="A5" s="4" t="s">
        <v>77</v>
      </c>
      <c r="B5" s="5" t="n">
        <v>16610015</v>
      </c>
      <c r="C5" s="5" t="n">
        <v>14349976</v>
      </c>
    </row>
    <row r="6" spans="1:3">
      <c r="A6" s="4" t="s">
        <v>78</v>
      </c>
      <c r="B6" s="5" t="n">
        <v>5738234</v>
      </c>
      <c r="C6" s="5" t="n">
        <v>4716548</v>
      </c>
    </row>
    <row r="7" spans="1:3">
      <c r="A7" s="4" t="s">
        <v>79</v>
      </c>
      <c r="B7" s="5" t="n">
        <v>5343607</v>
      </c>
      <c r="C7" s="5" t="n">
        <v>5171825</v>
      </c>
    </row>
    <row r="8" spans="1:3">
      <c r="A8" s="4" t="s">
        <v>80</v>
      </c>
      <c r="B8" s="5" t="n">
        <v>95550</v>
      </c>
      <c r="C8" s="5" t="n">
        <v>39334</v>
      </c>
    </row>
    <row r="9" spans="1:3">
      <c r="A9" s="4" t="s">
        <v>81</v>
      </c>
      <c r="B9" s="5" t="n">
        <v>299077</v>
      </c>
      <c r="C9" s="5" t="n">
        <v>-494611</v>
      </c>
    </row>
    <row r="10" spans="1:3">
      <c r="A10" s="4" t="s">
        <v>82</v>
      </c>
      <c r="B10" s="5" t="n">
        <v>4</v>
      </c>
      <c r="C10" s="5" t="n">
        <v>40381</v>
      </c>
    </row>
    <row r="11" spans="1:3">
      <c r="A11" s="4" t="s">
        <v>83</v>
      </c>
      <c r="B11" s="5" t="n">
        <v>299073</v>
      </c>
      <c r="C11" s="5" t="n">
        <v>-534992</v>
      </c>
    </row>
    <row r="12" spans="1:3">
      <c r="A12" s="4" t="s">
        <v>84</v>
      </c>
      <c r="B12" s="5" t="n">
        <v>116621</v>
      </c>
      <c r="C12" s="5" t="n">
        <v>3769</v>
      </c>
    </row>
    <row r="13" spans="1:3">
      <c r="A13" s="4" t="s">
        <v>85</v>
      </c>
      <c r="B13" s="7" t="n">
        <v>182452</v>
      </c>
      <c r="C13" s="7" t="n">
        <v>-538761</v>
      </c>
    </row>
    <row r="14" spans="1:3">
      <c r="A14" s="3" t="s">
        <v>86</v>
      </c>
    </row>
    <row r="15" spans="1:3">
      <c r="A15" s="4" t="s">
        <v>87</v>
      </c>
      <c r="B15" s="7" t="n">
        <v>0</v>
      </c>
      <c r="C15" s="9" t="n">
        <v>-0.01</v>
      </c>
    </row>
    <row r="16" spans="1:3">
      <c r="A16" s="4" t="s">
        <v>88</v>
      </c>
      <c r="B16" s="7" t="n">
        <v>0</v>
      </c>
      <c r="C16" s="9" t="n">
        <v>-0.01</v>
      </c>
    </row>
    <row r="17" spans="1:3">
      <c r="A17" s="3" t="s">
        <v>89</v>
      </c>
    </row>
    <row r="18" spans="1:3">
      <c r="A18" s="4" t="s">
        <v>87</v>
      </c>
      <c r="B18" s="5" t="n">
        <v>60634650</v>
      </c>
      <c r="C18" s="5" t="n">
        <v>64169712</v>
      </c>
    </row>
    <row r="19" spans="1:3">
      <c r="A19" s="4" t="s">
        <v>88</v>
      </c>
      <c r="B19" s="5" t="n">
        <v>61365419</v>
      </c>
      <c r="C19" s="5" t="n">
        <v>641697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90</v>
      </c>
      <c r="B1" s="2" t="s">
        <v>91</v>
      </c>
      <c r="C1" s="2" t="s">
        <v>92</v>
      </c>
      <c r="D1" s="2" t="s">
        <v>93</v>
      </c>
      <c r="E1" s="2" t="s">
        <v>94</v>
      </c>
    </row>
    <row r="2" spans="1:5">
      <c r="A2" s="4" t="s">
        <v>95</v>
      </c>
      <c r="B2" s="5" t="n">
        <v>60634650</v>
      </c>
    </row>
    <row r="3" spans="1:5">
      <c r="A3" s="4" t="s">
        <v>96</v>
      </c>
      <c r="B3" s="7" t="n">
        <v>60634</v>
      </c>
      <c r="C3" s="7" t="n">
        <v>56374625</v>
      </c>
      <c r="D3" s="7" t="n">
        <v>-37571404</v>
      </c>
      <c r="E3" s="7" t="n">
        <v>18863855</v>
      </c>
    </row>
    <row r="4" spans="1:5">
      <c r="A4" s="4" t="s">
        <v>97</v>
      </c>
      <c r="C4" s="5" t="n">
        <v>9606</v>
      </c>
      <c r="E4" s="5" t="n">
        <v>9606</v>
      </c>
    </row>
    <row r="5" spans="1:5">
      <c r="A5" s="4" t="s">
        <v>98</v>
      </c>
      <c r="D5" s="5" t="n">
        <v>182452</v>
      </c>
      <c r="E5" s="5" t="n">
        <v>182452</v>
      </c>
    </row>
    <row r="6" spans="1:5">
      <c r="A6" s="4" t="s">
        <v>99</v>
      </c>
      <c r="B6" s="5" t="n">
        <v>60634650</v>
      </c>
    </row>
    <row r="7" spans="1:5">
      <c r="A7" s="4" t="s">
        <v>100</v>
      </c>
      <c r="B7" s="7" t="n">
        <v>60634</v>
      </c>
      <c r="C7" s="7" t="n">
        <v>56384531</v>
      </c>
      <c r="D7" s="7" t="n">
        <v>-37388952</v>
      </c>
      <c r="E7" s="7" t="n">
        <v>190562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1</v>
      </c>
      <c r="B1" s="2" t="s">
        <v>1</v>
      </c>
    </row>
    <row r="2" spans="1:3">
      <c r="B2" s="2" t="s">
        <v>2</v>
      </c>
      <c r="C2" s="2" t="s">
        <v>74</v>
      </c>
    </row>
    <row r="3" spans="1:3">
      <c r="A3" s="3" t="s">
        <v>102</v>
      </c>
    </row>
    <row r="4" spans="1:3">
      <c r="A4" s="4" t="s">
        <v>85</v>
      </c>
      <c r="B4" s="7" t="n">
        <v>182452</v>
      </c>
      <c r="C4" s="7" t="n">
        <v>-538761</v>
      </c>
    </row>
    <row r="5" spans="1:3">
      <c r="A5" s="3" t="s">
        <v>103</v>
      </c>
    </row>
    <row r="6" spans="1:3">
      <c r="A6" s="4" t="s">
        <v>80</v>
      </c>
      <c r="B6" s="5" t="n">
        <v>95550</v>
      </c>
      <c r="C6" s="5" t="n">
        <v>39334</v>
      </c>
    </row>
    <row r="7" spans="1:3">
      <c r="A7" s="4" t="s">
        <v>104</v>
      </c>
      <c r="B7" s="5" t="n">
        <v>18875</v>
      </c>
      <c r="C7" s="5" t="n">
        <v>29267</v>
      </c>
    </row>
    <row r="8" spans="1:3">
      <c r="A8" s="4" t="s">
        <v>105</v>
      </c>
      <c r="B8" s="5" t="n">
        <v>9906</v>
      </c>
      <c r="C8" s="5" t="n">
        <v>131901</v>
      </c>
    </row>
    <row r="9" spans="1:3">
      <c r="A9" s="4" t="s">
        <v>39</v>
      </c>
      <c r="B9" s="5" t="n">
        <v>116621</v>
      </c>
      <c r="C9" s="5" t="n">
        <v>0</v>
      </c>
    </row>
    <row r="10" spans="1:3">
      <c r="A10" s="3" t="s">
        <v>106</v>
      </c>
    </row>
    <row r="11" spans="1:3">
      <c r="A11" s="4" t="s">
        <v>107</v>
      </c>
      <c r="B11" s="5" t="n">
        <v>800836</v>
      </c>
      <c r="C11" s="5" t="n">
        <v>-392522</v>
      </c>
    </row>
    <row r="12" spans="1:3">
      <c r="A12" s="4" t="s">
        <v>34</v>
      </c>
      <c r="B12" s="5" t="n">
        <v>464907</v>
      </c>
      <c r="C12" s="5" t="n">
        <v>338042</v>
      </c>
    </row>
    <row r="13" spans="1:3">
      <c r="A13" s="4" t="s">
        <v>35</v>
      </c>
      <c r="B13" s="5" t="n">
        <v>0</v>
      </c>
      <c r="C13" s="5" t="n">
        <v>-60000</v>
      </c>
    </row>
    <row r="14" spans="1:3">
      <c r="A14" s="4" t="s">
        <v>33</v>
      </c>
      <c r="B14" s="5" t="n">
        <v>146087</v>
      </c>
      <c r="C14" s="5" t="n">
        <v>-40478</v>
      </c>
    </row>
    <row r="15" spans="1:3">
      <c r="A15" s="4" t="s">
        <v>108</v>
      </c>
      <c r="B15" s="5" t="n">
        <v>15</v>
      </c>
      <c r="C15" s="5" t="n">
        <v>240885</v>
      </c>
    </row>
    <row r="16" spans="1:3">
      <c r="A16" s="4" t="s">
        <v>44</v>
      </c>
      <c r="B16" s="5" t="n">
        <v>-363322</v>
      </c>
      <c r="C16" s="5" t="n">
        <v>-55560</v>
      </c>
    </row>
    <row r="17" spans="1:3">
      <c r="A17" s="4" t="s">
        <v>45</v>
      </c>
      <c r="B17" s="5" t="n">
        <v>0</v>
      </c>
      <c r="C17" s="5" t="n">
        <v>-280325</v>
      </c>
    </row>
    <row r="18" spans="1:3">
      <c r="A18" s="4" t="s">
        <v>46</v>
      </c>
      <c r="B18" s="5" t="n">
        <v>185314</v>
      </c>
      <c r="C18" s="5" t="n">
        <v>-99002</v>
      </c>
    </row>
    <row r="19" spans="1:3">
      <c r="A19" s="4" t="s">
        <v>47</v>
      </c>
      <c r="B19" s="5" t="n">
        <v>-139236</v>
      </c>
      <c r="C19" s="5" t="n">
        <v>-449002</v>
      </c>
    </row>
    <row r="20" spans="1:3">
      <c r="A20" s="4" t="s">
        <v>109</v>
      </c>
      <c r="B20" s="5" t="n">
        <v>-130055</v>
      </c>
      <c r="C20" s="5" t="n">
        <v>-667220</v>
      </c>
    </row>
    <row r="21" spans="1:3">
      <c r="A21" s="4" t="s">
        <v>110</v>
      </c>
      <c r="B21" s="5" t="n">
        <v>1387950</v>
      </c>
      <c r="C21" s="5" t="n">
        <v>-1803441</v>
      </c>
    </row>
    <row r="22" spans="1:3">
      <c r="A22" s="3" t="s">
        <v>111</v>
      </c>
    </row>
    <row r="23" spans="1:3">
      <c r="A23" s="4" t="s">
        <v>112</v>
      </c>
      <c r="B23" s="5" t="n">
        <v>-92463</v>
      </c>
      <c r="C23" s="5" t="n">
        <v>-3738</v>
      </c>
    </row>
    <row r="24" spans="1:3">
      <c r="A24" s="4" t="s">
        <v>113</v>
      </c>
      <c r="B24" s="5" t="n">
        <v>-92463</v>
      </c>
      <c r="C24" s="5" t="n">
        <v>-3738</v>
      </c>
    </row>
    <row r="25" spans="1:3">
      <c r="A25" s="3" t="s">
        <v>114</v>
      </c>
    </row>
    <row r="26" spans="1:3">
      <c r="A26" s="4" t="s">
        <v>115</v>
      </c>
      <c r="B26" s="5" t="n">
        <v>-589531</v>
      </c>
      <c r="C26" s="5" t="n">
        <v>-479616</v>
      </c>
    </row>
    <row r="27" spans="1:3">
      <c r="A27" s="4" t="s">
        <v>116</v>
      </c>
      <c r="B27" s="5" t="n">
        <v>0</v>
      </c>
      <c r="C27" s="5" t="n">
        <v>-220499</v>
      </c>
    </row>
    <row r="28" spans="1:3">
      <c r="A28" s="4" t="s">
        <v>117</v>
      </c>
      <c r="B28" s="5" t="n">
        <v>-589531</v>
      </c>
      <c r="C28" s="5" t="n">
        <v>-700115</v>
      </c>
    </row>
    <row r="29" spans="1:3">
      <c r="A29" s="4" t="s">
        <v>118</v>
      </c>
      <c r="B29" s="5" t="n">
        <v>705956</v>
      </c>
      <c r="C29" s="5" t="n">
        <v>-2507294</v>
      </c>
    </row>
    <row r="30" spans="1:3">
      <c r="A30" s="4" t="s">
        <v>119</v>
      </c>
      <c r="B30" s="5" t="n">
        <v>3047417</v>
      </c>
      <c r="C30" s="5" t="n">
        <v>7629424</v>
      </c>
    </row>
    <row r="31" spans="1:3">
      <c r="A31" s="4" t="s">
        <v>120</v>
      </c>
      <c r="B31" s="5" t="n">
        <v>3753373</v>
      </c>
      <c r="C31" s="5" t="n">
        <v>5122130</v>
      </c>
    </row>
    <row r="32" spans="1:3">
      <c r="A32" s="3" t="s">
        <v>121</v>
      </c>
    </row>
    <row r="33" spans="1:3">
      <c r="A33" s="4" t="s">
        <v>122</v>
      </c>
      <c r="B33" s="5" t="n">
        <v>4</v>
      </c>
      <c r="C33" s="5" t="n">
        <v>40381</v>
      </c>
    </row>
    <row r="34" spans="1:3">
      <c r="A34" s="4" t="s">
        <v>123</v>
      </c>
      <c r="B34" s="7" t="n">
        <v>912</v>
      </c>
      <c r="C34" s="7" t="n">
        <v>37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8</v>
      </c>
      <c r="B1" s="2" t="s">
        <v>1</v>
      </c>
    </row>
    <row r="2" spans="1:2">
      <c r="B2" s="2" t="s">
        <v>2</v>
      </c>
    </row>
    <row r="3" spans="1:2">
      <c r="A3" s="3" t="s">
        <v>86</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57:12Z</dcterms:created>
  <dcterms:modified xmlns:dcterms="http://purl.org/dc/terms/" xmlns:xsi="http://www.w3.org/2001/XMLSchema-instance" xsi:type="dcterms:W3CDTF">2017-05-15T16:57:12Z</dcterms:modified>
</cp:coreProperties>
</file>